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Recent Accounting Pronouncement" sheetId="7" state="visible" r:id="rId7"/>
    <sheet xmlns:r="http://schemas.openxmlformats.org/officeDocument/2006/relationships" name="Inventory" sheetId="8" state="visible" r:id="rId8"/>
    <sheet xmlns:r="http://schemas.openxmlformats.org/officeDocument/2006/relationships" name="Goodwill"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Comprehensive Income" sheetId="12" state="visible" r:id="rId12"/>
    <sheet xmlns:r="http://schemas.openxmlformats.org/officeDocument/2006/relationships" name="Net Income (Loss) Per Share" sheetId="13" state="visible" r:id="rId13"/>
    <sheet xmlns:r="http://schemas.openxmlformats.org/officeDocument/2006/relationships" name="Segment Reporting"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asis of Presentation and Sig17" sheetId="17" state="visible" r:id="rId17"/>
    <sheet xmlns:r="http://schemas.openxmlformats.org/officeDocument/2006/relationships" name="Goodwill (Tables)" sheetId="18" state="visible" r:id="rId18"/>
    <sheet xmlns:r="http://schemas.openxmlformats.org/officeDocument/2006/relationships" name="Fair Value of Financial Instr19" sheetId="19" state="visible" r:id="rId19"/>
    <sheet xmlns:r="http://schemas.openxmlformats.org/officeDocument/2006/relationships" name="Long-Term Debt (Tables)" sheetId="20" state="visible" r:id="rId20"/>
    <sheet xmlns:r="http://schemas.openxmlformats.org/officeDocument/2006/relationships" name="Comprehensive Income (Tables)" sheetId="21" state="visible" r:id="rId21"/>
    <sheet xmlns:r="http://schemas.openxmlformats.org/officeDocument/2006/relationships" name="Net Income (Loss) Per Share (Ta" sheetId="22" state="visible" r:id="rId22"/>
    <sheet xmlns:r="http://schemas.openxmlformats.org/officeDocument/2006/relationships" name="Segment Reporting (Tables)" sheetId="23" state="visible" r:id="rId23"/>
    <sheet xmlns:r="http://schemas.openxmlformats.org/officeDocument/2006/relationships" name="Income Taxes (Tables)" sheetId="24" state="visible" r:id="rId24"/>
    <sheet xmlns:r="http://schemas.openxmlformats.org/officeDocument/2006/relationships" name="Recent Accounting Pronounceme25" sheetId="25" state="visible" r:id="rId25"/>
    <sheet xmlns:r="http://schemas.openxmlformats.org/officeDocument/2006/relationships" name="Inventory (Details)" sheetId="26" state="visible" r:id="rId26"/>
    <sheet xmlns:r="http://schemas.openxmlformats.org/officeDocument/2006/relationships" name="Goodwill - Schedule of Goodwill"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Long-Term Debt - Schedule of Lo" sheetId="37" state="visible" r:id="rId37"/>
    <sheet xmlns:r="http://schemas.openxmlformats.org/officeDocument/2006/relationships" name="Long-Term Debt - Additional Inf" sheetId="38" state="visible" r:id="rId38"/>
    <sheet xmlns:r="http://schemas.openxmlformats.org/officeDocument/2006/relationships" name="Long-Term Debt - Deferred Finan" sheetId="39" state="visible" r:id="rId39"/>
    <sheet xmlns:r="http://schemas.openxmlformats.org/officeDocument/2006/relationships" name="Comprehensive Income (Details)" sheetId="40" state="visible" r:id="rId40"/>
    <sheet xmlns:r="http://schemas.openxmlformats.org/officeDocument/2006/relationships" name="Net Income (Loss) Per Share (De" sheetId="41" state="visible" r:id="rId41"/>
    <sheet xmlns:r="http://schemas.openxmlformats.org/officeDocument/2006/relationships" name="Segment Reporting (Details)" sheetId="42" state="visible" r:id="rId42"/>
    <sheet xmlns:r="http://schemas.openxmlformats.org/officeDocument/2006/relationships" name="Income Taxes (Details)" sheetId="43" state="visible" r:id="rId43"/>
  </sheets>
  <definedNames/>
  <calcPr calcId="124519" fullCalcOnLoad="1"/>
</workbook>
</file>

<file path=xl/sharedStrings.xml><?xml version="1.0" encoding="utf-8"?>
<sst xmlns="http://schemas.openxmlformats.org/spreadsheetml/2006/main" uniqueCount="410">
  <si>
    <t>Document and Entity Information - shares</t>
  </si>
  <si>
    <t>9 Months Ended</t>
  </si>
  <si>
    <t>Jun. 30, 2018</t>
  </si>
  <si>
    <t>Jul. 26, 2018</t>
  </si>
  <si>
    <t>Document and Entity Information</t>
  </si>
  <si>
    <t>Entity Registrant Name</t>
  </si>
  <si>
    <t>Wesco Aircraft Holdings, Inc</t>
  </si>
  <si>
    <t>Entity Central Index Key</t>
  </si>
  <si>
    <t>Document Type</t>
  </si>
  <si>
    <t>10-Q</t>
  </si>
  <si>
    <t>Document Period End Date</t>
  </si>
  <si>
    <t>Jun. 30,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Sep. 30, 2017</t>
  </si>
  <si>
    <t>Current assets</t>
  </si>
  <si>
    <t>Cash and cash equivalents</t>
  </si>
  <si>
    <t>Accounts receivable, net of allowance for doubtful accounts of $3,318 and $3,109 at June 30, 2018 and September 30, 2017, respectively</t>
  </si>
  <si>
    <t>Inventories</t>
  </si>
  <si>
    <t>Prepaid expenses and other current assets</t>
  </si>
  <si>
    <t>Income taxes receivable</t>
  </si>
  <si>
    <t>Total current assets</t>
  </si>
  <si>
    <t>Property and equipment, net</t>
  </si>
  <si>
    <t>Deferred debt issuance costs, net</t>
  </si>
  <si>
    <t>Goodwill</t>
  </si>
  <si>
    <t>Intangible assets, net</t>
  </si>
  <si>
    <t>Deferred tax assets</t>
  </si>
  <si>
    <t>Other assets</t>
  </si>
  <si>
    <t>Total assets</t>
  </si>
  <si>
    <t>Current liabilities</t>
  </si>
  <si>
    <t>Accounts payable</t>
  </si>
  <si>
    <t>Accrued expenses and other current liabilities</t>
  </si>
  <si>
    <t>Income taxes payable</t>
  </si>
  <si>
    <t>Capital lease obligations, current portion</t>
  </si>
  <si>
    <t>Short-term borrowings and current portion of long-term debt</t>
  </si>
  <si>
    <t>Total current liabilities</t>
  </si>
  <si>
    <t>Capital lease obligations, less current portion</t>
  </si>
  <si>
    <t>Long-term debt, less current portion</t>
  </si>
  <si>
    <t>Deferred income taxes</t>
  </si>
  <si>
    <t>Other liabilities</t>
  </si>
  <si>
    <t>Total liabilities</t>
  </si>
  <si>
    <t>Commitments and contingencies</t>
  </si>
  <si>
    <t xml:space="preserve"> </t>
  </si>
  <si>
    <t>Stockholders’ equity</t>
  </si>
  <si>
    <t>Preferred stock, $0.001 par value per share: 50,000,000 shares authorized; no shares issued and outstanding</t>
  </si>
  <si>
    <t>Common stock, $0.001 par value, 950,000,000 shares authorized, 99,493,882 and 99,450,902 shares issued and outstanding at June 30, 2018 and September 30, 2017,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and Comprehensive Income - USD ($) $ in Thousands</t>
  </si>
  <si>
    <t>3 Months Ended</t>
  </si>
  <si>
    <t>Jun. 30, 2017</t>
  </si>
  <si>
    <t>Income Statement [Abstract]</t>
  </si>
  <si>
    <t>Net sales</t>
  </si>
  <si>
    <t>Cost of sales</t>
  </si>
  <si>
    <t>Gross profit</t>
  </si>
  <si>
    <t>Selling, general and administrative expenses</t>
  </si>
  <si>
    <t>Goodwill impairment</t>
  </si>
  <si>
    <t>Income (loss) from operations</t>
  </si>
  <si>
    <t>Interest expense, net</t>
  </si>
  <si>
    <t>Other income, net</t>
  </si>
  <si>
    <t>Income (loss) before income taxes</t>
  </si>
  <si>
    <t>(Provision) benefit for income taxes</t>
  </si>
  <si>
    <t>Net income (loss)</t>
  </si>
  <si>
    <t>Other comprehensive (loss) income, net of income taxes</t>
  </si>
  <si>
    <t>Comprehensive income (loss)</t>
  </si>
  <si>
    <t>Net income (loss) per share:</t>
  </si>
  <si>
    <t>Basic net income per share (in dollars per share)</t>
  </si>
  <si>
    <t>Diluted net income per share (in dollars per share)</t>
  </si>
  <si>
    <t>Weighted average shares outstanding:</t>
  </si>
  <si>
    <t>Basic weighted average shares outstanding (in shares)</t>
  </si>
  <si>
    <t>Dilutive weighted average shares outstanding (in shares)</t>
  </si>
  <si>
    <t>Consolidated Statements of Cash Flows - USD ($) $ in Thousands</t>
  </si>
  <si>
    <t>Cash flows from operating activities</t>
  </si>
  <si>
    <t>Adjustments to reconcile net income (loss) to net cash used in operating activities:</t>
  </si>
  <si>
    <t>Depreciation and amortization</t>
  </si>
  <si>
    <t>Amortization of deferred debt issuance costs</t>
  </si>
  <si>
    <t>Bad debt and sales return reserve</t>
  </si>
  <si>
    <t>Stock-based compensation expense</t>
  </si>
  <si>
    <t>Inventory provision</t>
  </si>
  <si>
    <t>Other non-cash items</t>
  </si>
  <si>
    <t>Subtotal</t>
  </si>
  <si>
    <t>Changes in assets and liabilities:</t>
  </si>
  <si>
    <t>Accounts receivable</t>
  </si>
  <si>
    <t>Prepaid expenses and other asset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oceeds from short-term borrowings</t>
  </si>
  <si>
    <t>Repayment of short-term borrowings</t>
  </si>
  <si>
    <t>Repayment of long-term debt</t>
  </si>
  <si>
    <t>Debt issuance costs</t>
  </si>
  <si>
    <t>Repayment of capital lease obligations</t>
  </si>
  <si>
    <t>Net proceeds from exercise of stock options</t>
  </si>
  <si>
    <t>Settlement on restricted stock tax withholding</t>
  </si>
  <si>
    <t>Net cash provided by financing activities</t>
  </si>
  <si>
    <t>Effect of foreign currency exchange rate on cash and cash equivalents</t>
  </si>
  <si>
    <t>Net decrease in cash and cash equivalents</t>
  </si>
  <si>
    <t>Cash and cash equivalents, beginning of period</t>
  </si>
  <si>
    <t>Cash and cash equivalents, end of period</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Our financial statements have been prepared under the assumption that our Company will continue as a going concern. Certain information and footnote disclosures normally included in financial statements in accordance with GAAP have been omitted pursuant to the rules of the Securities and Exchange Commission (the SEC). The accompanying consolidated financial statements should be read in conjunction with the consolidated financial statements and notes thereto included in our Annual Report on Form 10-K filed with the SEC on November 29, 2017 (the 2017 Form 10-K). Certain reclassifications have been made to the amounts in prior periods to conform to the current period’s presentation.</t>
  </si>
  <si>
    <t>Recent Accounting Pronouncements</t>
  </si>
  <si>
    <t>Accounting Policies [Abstract]</t>
  </si>
  <si>
    <t>Recent Accounting Pronouncements Changes to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position and results of operations. New Accounting Standards Issued In May 2017, the FASB issued ASU 2017-09, Compensation - Stock Compensation (Topic 718): Scope of Modification Accounting, which specifies the modification accounting applicable to any entity that changes the terms or conditions of a share-based payment award. ASU 2017-09 is effective for the Company in fiscal year 2019. Early adoption is permitted. We do not anticipate the adoption of ASU 2017-09 will have a significant impact on our consolidated financial statements. In January 2017, the FASB issued ASU 2017-04, Intangibles-Goodwill and Other (Topic 350):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February 2016, the FASB issued ASU 2016-02, Leases (Topic 842) ,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the Company in fiscal year 2020 and interim periods therein, with early application permitted. We are currently evaluating the impact of this guidance on our consolidated financial statements. As of September 30, 2017, total future minimum payments under our operating leases amounted to $51.4 million .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the Company in fiscal year 2019, with early adoption permitted for certain provisions. We are currently evaluating the impact of ASU 2016-01 related to equity investments and the presentation and disclosure requirements of financial instruments on our consolidated financial statements. In May 2014, the FASB issued ASU 2014-09, Revenue from Contracts with Customers (Topic 606). ASU 2014-09 is amended by ASU 2015-14, ASU 2016-08, ASU 2016-10, ASU 2016-11, ASU 2016-12, ASU 2016-20, ASU 2017-10, ASU 2017-13 and ASU 2017-14, which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The amended ASU 2014-09 may have an impact on the timing and amount of revenues and cost of sales in our industry due primarily to changes in whether certain performance obligations are accounted for on a gross or net basis, separating service revenue from the related product revenue, reporting costs currently included in operating expense as costs of services, and capitalizing certain up-front costs related to contracts and amortizing them over the service period. We have completed reviewing our contracts to determine the extent to which these and other issues may impact our results after adoption and are in the process of finalizing our findings from such review before establishing our new accounting policy and control procedures for the amended ASU 2014-09, which we plan to adopt on October 1, 2018 using the modified retrospective method. Adopted Accounting Standards Effective April 1, 2018, we early adopted ASU 2017-12, Derivatives and Hedging (Topic 815): Targeted Improvements to Accounting for Hedging Activities, which improves the financial reporting of hedging relationships to better portray the economic results of an entity’s risk management activities in its financial statements. ASU 2017-12 expands the eligibility of hedging strategies that qualify for hedge accounting, changes the assessment of hedge effectiveness and modifies the presentation and disclosure of hedging activities. The adoption of ASU 2017-12 did not have a material impact on our consolidated financial statements. Effective October 1, 2017, we early adopt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doption of ASU 2016-07 did not have a material impact on our consolidated financial statements. Effective October 1, 2017, we adopted ASU 2015-11, Inventory (Topic 330):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The adoption of ASU 2015-11 did not have a material impact on our consolidated financial statements.</t>
  </si>
  <si>
    <t>Inventory</t>
  </si>
  <si>
    <t>Inventory Disclosure [Abstract]</t>
  </si>
  <si>
    <t>Inventory Our inventory is comprised solely of finished goods. We record provisions to write down excess and obsolete (E&amp;O) inventory to estimated realizable value. We continually assess and refine our methodology for evaluating E&amp;O inventory based on current facts and circumstances. Our methodology utilizes factors such as historical demand and subjective judgments and estimates to project future demand of our products. As such, the provisions we record to write down E&amp;O inventory may fluctuate significantly in future periods. During the three months ended June 30, 2018 and 2017 , charges to cost of sales related to provisions for E&amp;O inventory and related items were $6.2 million and $3.8 million , respectively. During the nine months ended June 30, 2018 and 2017 , charges to cost of sales related to provisions for E&amp;O inventory and related items were $10.9 million and $9.1 million , respectively. We believe that these amounts appropriately write-down E&amp;O inventory to its net realizable value.</t>
  </si>
  <si>
    <t>Goodwill and Intangible Assets Disclosure [Abstract]</t>
  </si>
  <si>
    <t>Goodwill As of June 30, 2018 , goodwill consists of the following (in thousands): Americas EMEA APAC Total Goodwill as of September 30, 2017, gross $ 773,384 $ 51,190 $ 16,955 $ 841,529 Accumulated impairment (569,201 ) — (5,684 ) (574,885 ) Goodwill as of September 30, 2017, net 204,183 51,190 11,271 266,644 Changes during the period — — — — Goodwill as of June 30, 2018, gross 773,384 51,190 16,955 841,529 Accumulated impairment (569,201 ) — (5,684 ) (574,885 ) Goodwill as of June 30, 2018, net $ 204,183 $ 51,190 $ 11,271 $ 266,644</t>
  </si>
  <si>
    <t>Fair Value of Financial Instruments</t>
  </si>
  <si>
    <t>Fair Value Disclosures [Abstract]</t>
  </si>
  <si>
    <t>Fair Value of Financial Instruments Derivative Financial Instruments We use derivative instruments primarily to manage exposures to foreign currency exchange rates and interest rates. Our primary objective in holding derivatives is to reduce the volatility of earnings and cash flows associated with fluctuations in foreign exchange rates and changes in interest rates. Our derivatives expose us to credit risk to the extent that the counter-parties may be unable to meet the terms of the agreement.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We have three interest rate swap agreements outstanding, which we have designated as a cash flow hedge, in order to reduce our exposure to variability in cash flows related to interest payments on a portion of our outstanding debt. The first interest rate swap agreement (the "First Swap Agreement") has an amortizing notional amount, which was $300.0 million on June 30, 2018 , and matures on September 30, 2019, giving us the contractual right to pay a fixed interest rate of 2.2625% plus the applicable margin under the term loan B facility (as defined in Note 6 below; see Note 6 for the applicable margin). The remaining two interest rate swap agreements (the “Remaining Swap Agreements”), entered into on May 14, 2018, have variable notional amounts which initially will increase in amount approximately equal to amortization of the notional amount of the First Swap Agreement and then amortize thereafter. The Remaining Swap Agreements totaled $140.5 million on June 30, 2018 , and mature on February 26, 2021, giving us the contractual right to pay a fixed interest rate of 2.79% plus the applicable margin under the term loan B facility (as defined in Note 6 below; see Note 6 for the applicable margin). The effective portion of changes in the fair value of derivatives designated and that qualify as cash flow hedges is recorded in accumulated other comprehensive income (loss) (AOCI) and is subsequently reclassified into earnings in the period that the hedged forecasted transaction affects earnings. During the nine months ended June 30, 2018 , such derivatives were used to hedge the variable cash flows associated with existing variable-rate debt. No portion of our interest rate swap agreements is excluded from the assessment of hedge effectiveness. Amounts reported in AOCI related to derivatives and the related deferred tax are reclassified to interest expense as interest payments are made on our variable-rate debt. As of June 30, 2018 , we expect to reclassify $0.7 million from accumulated other comprehensive gain and the related deferred tax to earnings as a decrease to interest expense over the next 12 months when the underlying hedged item impacts earnings. Non-Designated Derivatives On October 3 and October 5, 2016, we entered into two foreign currency forward contracts to partially reduce our exposure to foreign currency fluctuations for a subsidiary's net monetary assets, which are denominated in a foreign currency. Both foreign currency forward contracts expired on December 28, 2016. On January 6, 2017, we entered into one foreign currency forward contract to partially reduce our exposure to foreign currency fluctuations for a subsidiary's net monetary assets, which are denominated in a foreign currency. The foreign currency forward contract expired on March 30, 2017. The derivatives were not designated as a hedging instrument. The change in their fair value is recognized as periodic gain or loss in the other income (loss), net line of our consolidated statement of earnings and comprehensive income. We did not have foreign currency forward contracts as of June 30, 2018 and September 30, 2017 . The following table summarizes the notional principal amounts at June 30, 2018 , and September 30, 2017 of our outstanding interest rate swap agreements discussed above (in thousands). Derivative Notional June 30, 2018 September 30, 2017 Instruments designated as accounting hedges: Interest rate swap contracts $ 440,500 $ 375,000 The following table provides the location and fair value amounts of our financial instruments, which are reported in our consolidated balance sheets as of June 30, 2018 and September 30, 2017 (in thousands). Fair Value Balance Sheet Locations June 30, 2018 September 30, 2017 Instruments designated as accounting hedge: Interest rate swap contracts Other current assets $ 730 $ — Interest rate swap contracts Other assets 721 — Interest rate swap contracts Accrued expenses and other current liabilities 617 2,462 Interest rate swap contracts Other liabilities — 903 The following table provides the losses of our cash flow hedging instruments (net of income tax benefit), which were transferred from AOCI to interest expense on our consolidated statements of earnings and comprehensive income during the three and nine months ended June 30, 2018 and 2017 (in thousands). Location in Consolidated Statements of Earnings and Comprehensive Income Three Months Ended Nine Months Ended Cash Flow Hedge 2018 2017 2018 2017 Interest rate swap contracts Interest income (expense), net $ 20 $ (39 ) $ (841 ) $ (428 ) Total interest expense, net presented in the consolidated statements of earnings and comprehensive income in which the above effects of cash flow hedges are recorded $ (12,717 ) $ (9,614 ) $ (36,520 ) $ (29,529 ) The following table provides the effective portion of the amount of (loss) gain recognized in other comprehensive (loss) income (net of income taxes) for the three and nine months ended June 30, 2018 and 2017 (in thousands). Three Months Ended Nine Months Ended Cash Flow Hedge 2018 2017 2018 2017 Interest rate swap contracts $ (91 ) $ (474 ) $ 2,740 $ 1,976 The following table provides a summary of changes to our AOCI related to our cash flow hedging instrument (net of income taxes) during the three and nine months ended June 30, 2018 (in thousands). AOCI - Unrealized Gain (Loss) on Hedging Instruments Three Months Ended June 30, 2018 Nine Months Ended June 30, 2018 Balance at beginning of period $ 698 $ (2,133 ) Change in fair value of hedging instruments (71 ) 1,899 Amounts reclassified to earnings (20 ) 841 Net current period other comprehensive (loss) income (91 ) 2,740 Balance at end of period $ 607 $ 607 The following table provides the pretax effect of our derivative instruments not designated as hedging instruments on our consolidated statements of earnings and comprehensive income for the three and nine months ended June 30, 2018 and 2017 (in thousands). Location in Consolidated Statements of Earnings and Comprehensive Income Three Months Ended Nine Months Ended Instruments Not Designated As Hedging Instruments 2018 2017 2018 2017 Foreign currency forward contracts Other income, net $ — $ — $ — $ (1,843 ) Other Financial Instruments Our financial instruments consist of cash and cash equivalents, accounts receivable and payable, accrued expenses and other current liabilities, and a line of credit. The carrying amounts of these instruments approximate fair value because of their short-term duration. The fair value of the long-term debt instruments is determined using current applicable rates for similar instruments as of the balance sheet date, a Level 2 measurement (as defined below). The principal amounts and fair values of the debt instruments were as follows (in thousands): June 30, 2018 September 30, 2017 Principal Amount Fair Value Principal Amount Fair Value Term loan A facility $ 365,000 $ 362,628 $ 380,000 $ 376,960 Term loan B facility 440,562 431,311 440,562 428,667 Revolving facility 81,500 81,500 55,000 55,000 Total long-term debt $ 887,062 $ 875,439 $ 875,562 $ 860,627 Fair Value Measurement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 party or us) will not be fulfilled. For financial assets traded in an active market (Level 1), the nonperformance risk is included in the market price. For certain other financial assets and liabilities (Level 2 and 3), our fair value calculations have been adjusted accordingly. There were no transfers between the assets and liabilities under Level 1 and Level 2 during the nine months ended June 30, 2018 . The following tables provide the valuation hierarchy classification of assets and liabilities that are carried at fair value and measured on a recurring basis in our consolidated balance sheets as of June 30, 2018 and September 30, 2017 (in thousands). June 30, 2018 Balance Sheet Locations Total Level 1 Level 2 Level 3 Instruments designated as accounting hedge: Interest rate swap contracts Other current assets $ 730 $ — $ 730 $ — Interest rate swap contracts Other assets 721 — 721 — Interest rate swap contracts Accrued expenses and other current liabilities 617 — 617 — September 30, 2017 Balance Sheet Locations Total Level 1 Level 2 Level 3 Instrument designated as accounting hedge: Interest rate swap contract Accrued expenses and other current liabilities $ 2,462 $ — $ 2,462 $ — Interest rate swap contract Other liabilities 903 — 903 —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Long-Term Debt</t>
  </si>
  <si>
    <t>Debt Disclosure [Abstract]</t>
  </si>
  <si>
    <t>Long-Term Debt Long-term debt consists of the following (in thousands): June 30, 2018 September 30, 2017 Principal Amount Deferred Debt Issuance Costs Carrying Amount Principal Amount Deferred Debt Issuance Costs Carrying Amount Term loan A facility $ 365,000 $ (6,572 ) $ 358,428 $ 380,000 $ (7,562 ) $ 372,438 Term loan B facility 440,562 (3,248 ) 437,314 440,562 (4,162 ) 436,400 Revolving facility 81,500 — 81,500 55,000 — 55,000 887,062 (9,820 ) 877,242 875,562 (11,724 ) 863,838 Less: current portion 101,500 — 101,500 75,000 — 75,000 Non-current portion $ 785,562 $ (9,820 ) $ 775,742 $ 800,562 $ (11,724 ) $ 788,838 Senior Secured Credit Facilities The credit agreement, dated as of December 7, 2012 (as amended, the Credit Agreement), by and among the Company, Wesco Aircraft Hardware Corp. and the lenders and agents party thereto, which governs our senior secured credit facilities, provides for (1) a $400.0 million senior secured term loan A facility (the term loan A facility), (2) a $180.0 million revolving facility (the revolving facility) and (3) a $525.0 million senior secured term loan B facility (the term loan B facility). We refer to term loan A facility, the revolving facility and the term loan B facility, together, as the “Credit Facilities.” On November 2, 2017, we entered into the Sixth Amendment to the Credit Agreement (the Sixth Amendment). For additional information about the Sixth Amendment, see “—Sixth Amendment to Senior Secured Credit Facilities” below. As of June 30, 2018 , our outstanding indebtedness under our Credit Facilities was $887.1 million , which consisted of (1) $365.0 million of indebtedness under the term loan A facility, (2) $81.5 million of indebtedness under the revolving facility, and (3) $440.6 million of indebtedness under the term loan B facility. As of June 30, 2018 , $98.5 million was available for borrowing under the revolving facility to fund our operating and investing activities without breaching any covenants contained in the Credit Agreement. During the nine months ended June 30, 2018 , we borrowed $67.5 million under the revolving facility, and made our required quarterly payments of $15.0 million on our term loan A facility and voluntary prepayments totaling $41.0 million on our borrowings under the revolving facility. The interest rate for the term loan A facility is based on our Consolidated Total Leverage Ratio (as such term is defined in the Credit Agreement) as determined in the most recently delivered financial statements, with the respective margins ranging from 2.00% to 3.00% for Eurocurrency loans and 1.00% to 2.00% for ABR loans. The term loan A facility amortizes in equal quarterly installments of 1.25% of the original principal amount of $400.0 million with the balance due on the earlier of (i) 90 days before the maturity of the term loan B facility, and (ii) October 4, 2021. As of June 30, 2018 , the interest rate for borrowings under the term loan A facility was 4.99% , which approximated the effective interest rate.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As of June 30, 2018 , the interest rate for borrowings under the term loan B facility was 4.80% , which approximated the effective interest rate. We have an interest rate swap agreement relating to this indebtedness, which is described in greater detail in Note 5 above. The interest rate for the revolving facility is based on our Consolidated Total Leverage Ratio as determined in the most recently delivered financial statements, with the respective margins ranging from 2.00% to 3.00% for Eurocurrency loans and 1.00% to 2.00% for ABR loans. The revolving facility expires on the earlier of (i) 90 days before the maturity of the term loan B facility, and (ii) October 4, 2021. As of June 30, 2018 , the weighted-average interest rate for borrowings under the revolving facility was 4.95% .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The Credit Agreement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As disclosed below in the description of the Sixth Amendment, our borrowings under the Credit Facilities are subject to a financial covenant based upon our Consolidated Total Leverage Ratio, with the maximum ratio set at 6.00 for the quarter ending June 30, 2018 . As of June 30, 2018 , we were in compliance with all of the foregoing covenants, and our Consolidated Total Leverage Ratio was 4.27 . Based on our current covenants and forecasts, we expect to be in compliance for the one year period after August 2, 2018 . For additional information about our Consolidated Total Leverage Ratio, including an overview of the applicable step-down schedule, see “—Sixth Amendment to Senior Secured Credit Facilities” below. Sixth Amendment to Senior Secured Credit Facilities The Sixth Amendment modified the Credit Agreement to increase the Excess Cash Flow Percentage (as such term is defined in the Credit Agreement) to 75% , provided that the Excess Cash Flow Percentage shall be reduced to (i) 50% , if the Consolidated Total Leverage Ratio is less than 4.00 but greater than or equal to 3.00 , (ii) 25% , if the Consolidated Total Leverage Ratio is less than 3.00 but greater than or equal to 2.50 and (iii) 0% , if the Consolidated Total Leverage Ratio is less than 2.50 . The Sixth Amendment further modified the Credit Agreement to reduce the maximum amount permitted to be incurred under the Capped Incremental Facility (as such term is defined in the Credit Agreement) to zero , unless the Consolidated Total Leverage Ratio (as such term is defined in the Credit Agreement), after giving effect to the incurrence of any incremental loans or commitments and the use of proceeds thereof, on a pro forma basis, would be (i) less than 4.00 but greater than or equal to 3.50 , in which case the Capped Incremental Facility would be increased to $75.0 million or (ii) less than 3.50 , in which case the Capped Incremental Facility would be increased to $150.0 million . The Sixth Amendment also modified the Credit Agreement to increase the Consolidated Total Leverage Ratio levels in the financial covenant set forth in the Credit Agreement to a maximum 6.25 for the quarters ending September 30, 2017, December 31, 2017 and March 31, 2018, with step-downs to 6.00 for the quarters ending June 30, 2018 and September 30, 2018; 5.75 for the quarter ending December 31, 2018; 5.50 for the quarter ending March 31, 2019; 5.25 for the quarter ending June 30, 2019; 4.75 for the quarters ending September 30, 2019, December 31, 2019 and March 31, 2020; 4.00 for the quarters ending June 30, 2020, September 30, 2020, December 31, 2020 and March 31, 2021; and 3.00 for the quarter ending June 30, 2021 and thereafter. As a result of the Sixth Amendment, we incurred $1.9 million in fees that were capitalized and will be amortized over the remaining life of the related debt, $1.3 million of which was related to the term loan A facility and $0.6 million of which was related to the revolving facility. Pursuant to GAAP, the Sixth Amendment is accounted for as a debt modification. As a result, the unamortized deferred debt issuance costs related to the term loan A and the revolving facility prior to the Sixth Amendment were added to the $1.9 million of deferred debt issuance costs related to the Sixth Amendment and will be amortized over the remaining life of the term loan A and the revolving facility. The following table summarizes the total deferred debt issuance costs for the term loan A facility, the term loan B facility and the revolving facility, which will be amortized over their remaining terms. Term Loan A Facility Term Loan B Facility Revolving Facility Total Deferred debt issuance costs as of September 30, 2017 $ 7,562 $ 4,162 $ 3,676 $ 15,400 Deferred debt issuance costs for the Sixth Amendment 1,291 — 609 1,900 Amortization of deferred debt issuance costs (2,281 ) (914 ) (1,104 ) (4,299 ) Deferred debt issuance costs as of June 30, 2018 $ 6,572 $ 3,248 $ 3,181 $ 13,001 UK Line of Credit Our subsidiary, Wesco Aircraft EMEA, Ltd., has a £5.0 million ( $6.6 million based on the June 30, 2018 exchange rate) line of credit that automatically renews annually on October 1 (the UK line of credit). The line of credit bears interest based on the base rate plus an applicable margin of 1.65% . As of June 30, 2018 , the full £5.0 million was available for borrowing under the UK line of credit without breaching any covenants contained in the agreements governing our indebtedness.</t>
  </si>
  <si>
    <t>Comprehensive Income</t>
  </si>
  <si>
    <t>Comprehensive Income (Loss), Net of Tax, Attributable to Parent [Abstract]</t>
  </si>
  <si>
    <t>Comprehensive Income Comprehensive income, which is net of income taxes, consists of the following (in thousands): Three Months Ended Nine Months Ended 2018 2017 2018 2017 Net income (loss) $ 10,754 $ (229,608 ) $ 25,380 $ (199,059 ) Foreign currency translation loss (3,015 ) 1,434 (1,731 ) (6,698 ) Unrealized gain on cash flow hedging instruments (91 ) (474 ) 2,740 1,976 Total comprehensive income (loss) $ 7,648 $ (228,648 ) $ 26,389 $ (203,781 )</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includes the dilutive effect of both outstanding stock options and restricted stock, if any, calculated using the treasury stock method. Assumed proceeds from in-the-money awards are calculated under the “as-if” method as prescribed by ASC 718, Compensation—Stock Compensation . The following table provides our basic and diluted net income (loss) per share for the three and nine months ended June 30, 2018 and 2017 (dollars in thousands except share data): Three Months Ended Nine Months Ended 2018 2017 2018 2017 Net income (loss) $ 10,754 $ (229,608 ) $ 25,380 $ (199,059 ) Basic weighted average shares outstanding 99,180,632 98,869,675 99,137,710 98,558,330 Dilutive effect of stock options and restricted stock 558,585 — 258,903 — Dilutive weighted average shares outstanding 99,739,217 98,869,675 99,396,613 98,558,330 Basic net income (loss) per share $ 0.11 $ (2.32 ) $ 0.26 $ (2.02 ) Diluted net income (loss) per share $ 0.11 $ (2.32 ) $ 0.26 $ (2.02 ) For the three months ended June 30, 2018 and 2017 , respectively, 2,367,729 and 3,150,564 shares of common stock equivalents were not included in the diluted calculation due to their anti-dilutive effect. For the nine months ended June 30, 2018 and 2017 , respectively, 2,874,825 and 2,715,563 shares of common stock equivalents were not included in the diluted calculation due to their anti-dilutive effect.</t>
  </si>
  <si>
    <t>Segment Reporting</t>
  </si>
  <si>
    <t>Segment Reporting [Abstract]</t>
  </si>
  <si>
    <t>Segment Reporting We are organized based on geographical location. We conduct our business through three reportable segments: the Americas, EMEA (Europe, Middle East and Africa) and APAC (Asia Pacific). We evaluate segment performance based primarily on segment income from operations. Each segment reports its results of operations and makes requests for capital expenditures and working capital needs to our chief operating decision-maker (CODM). Our Chief Executive Officer serves as our CODM. The following tables present operating and financial information by business segment (in thousands): Three Months Ended June 30, 2018 Americas EMEA APAC Unallocated Corporate Costs Consolidated Net sales $ 333,602 $ 66,728 $ 10,029 $ — $ 410,359 Income (loss) from operations 35,979 4,749 332 (11,732 ) 29,328 Interest expense, net (11,115 ) (1,578 ) (24 ) — (12,717 ) Capital expenditures 997 75 28 — 1,100 Depreciation and amortization 6,417 863 88 — 7,368 Three Months Ended June 30, 2017 Americas EMEA APAC Unallocated Corporate Costs Consolidated Net sales $ 290,663 $ 65,898 $ 7,346 $ — $ 363,907 Income (loss) from operations (285,277 ) 5,397 (1,960 ) (5,379 ) (287,219 ) Interest expense, net (8,688 ) (900 ) (26 ) — (9,614 ) Capital expenditures 1,122 1,490 10 — 2,622 Depreciation and amortization 6,430 844 66 — 7,340 Nine Months Ended June 30, 2018 Americas EMEA APAC Unallocated Corporate Costs Consolidated Net sales $ 936,367 $ 199,113 $ 28,153 $ — $ 1,163,633 Income (loss) from operations 96,867 16,731 2,607 (29,109 ) 87,096 Interest expense, net (32,706 ) (3,739 ) (75 ) — (36,520 ) Capital expenditures 3,367 475 167 — 4,009 Depreciation and amortization 19,076 2,598 235 — 21,909 Nine Months Ended June 30, 2017 Americas EMEA APAC Unallocated Corporate Costs Consolidated Net sales $ 851,626 $ 194,237 $ 22,014 $ — $ 1,067,877 Income (loss) from operations (236,174 ) 22,072 (76 ) (14,587 ) (228,765 ) Interest expense, net (26,896 ) (2,559 ) (74 ) — (29,529 ) Capital expenditures 4,520 2,287 24 — 6,831 Depreciation and amortization 18,268 2,352 192 — 20,812 As of June 30, 2018 Americas EMEA APAC Consolidated Total assets $ 1,522,008 $ 254,442 $ 53,942 $ 1,830,392 Goodwill 204,183 51,190 11,271 266,644 As of September 30, 2017 Americas EMEA APAC Consolidated Total assets $ 1,436,840 $ 275,445 $ 41,822 $ 1,754,107 Goodwill 204,183 51,190 11,271 266,644</t>
  </si>
  <si>
    <t>Income Taxes</t>
  </si>
  <si>
    <t>Income Tax Disclosure [Abstract]</t>
  </si>
  <si>
    <t>Income Taxes Three Months Ended Nine Months Ended (dollars in thousands) 2018 2017 2018 2017 (Provision) benefit for income taxes $ (6,096 ) $ 66,969 $ (25,587 ) $ 58,946 Effective tax rate 36.2 % 22.6 % 50.2 % 22.8 % For the three months ended June 30, 2017, we recorded a consolidated pre-tax loss of $296.6 million which resulted in an income tax benefit yielding an effective tax rate of 22.6% . For the three months ended June 30, 2018, our effective tax rate was 36.2% which reflects (i) an increase in the proportion of pre-tax income from the U.S. with a higher tax rate than foreign jurisdictions, (ii) the accrual of interest expense with respect to an uncertain tax position and (iii) an unfavorable provisional tax adjustment related to the remeasurement of deferred tax assets. The 13.6 percentage point increase of the effective tax rate compared to the same period in the prior year resulted primarily from (i) a $311.1 million goodwill impairment charge, a portion of which is permanently not deductible for tax purposes resulting in a lower income tax benefit and (ii) the establishment of a $10.6 million valuation allowance with respect to deferred tax assets for foreign tax credits resulting in a lower income tax benefit, both of which occurred during the three months ended June 30, 2017. The difference in effective tax rates between years was partially offset in the current year by a decrease of the U.S. federal statutory tax rate from 35% to 21% related to the enactment of the Tax Cuts and Jobs Act (the Tax Act). The tax rate change became effective as of January 1, 2018 and therefore favorably impacts only a portion of our fiscal year ending September 30, 2018. For the nine months ended June 30, 2017, we recorded a consolidated pre-tax loss of $258.0 million which resulted in an income tax benefit yielding an effective tax rate of 22.8% . For the nine months ended June 30, 2018, our effective tax rate was 50.2% . The 27.4 percentage point increase of the effective tax rate compared to the same period in the prior year resulted primarily from (i) a $311.1 million goodwill impairment charge, a portion of which is permanently not deductible for tax purposes resulting in a lower income tax benefit and (ii) the establishment of a $10.6 million valuation allowance with respect to deferred tax assets for foreign tax credits resulting in a lower income tax benefit, both of which occurred during the nine months ended June 30, 2017 as well as (iii) an unfavorable provisional tax adjustment related to the enactment of the Tax Act, as further described below, which occurred during the nine months ended June 30, 2018. The difference in effective tax rates between years was partially offset in the current year by a decrease of the U.S. federal statutory tax rate from 35% to 21% related to the enactment of the Tax Act. The tax rate change became effective as of January 1, 2018 and therefore favorably impacts only a portion of our fiscal year ending September 30, 2018. For the three months ended December 31, 2017, the Company recorded as a result of the Tax Act (1) a provisional $37.7 million of charge to tax expense related to the remeasurement of deferred tax assets and liabilities, (2) a provisional $37.7 million tax benefit related to the partial reversal of a deferred tax liability for unremitted foreign earnings and (3) a provisional $9.1 million charge to tax expense related to the imposition of a one-time repatriation tax on accumulated earnings of our foreign subsidiaries. For the three months ended June 30, 2018, the Company reported a $0.2 million unfavorable adjustment related to the remeasurement of deferred tax assets and liabilities. The determination of the impact of the income tax effects of the items reflected as provisional amounts may change, possibly materially, following review of historical records, refinement of calculations, modifications of assumptions and further interpretation of the Tax Act based on U.S. Treasury regulations and guidance from the Internal Revenue Service and state tax authorities. The Company will report revised provisional amounts in accordance with SAB 118 when additional information and guidance has become available.</t>
  </si>
  <si>
    <t>Commitments and Contingencies</t>
  </si>
  <si>
    <t>Commitments and Contingencies Disclosure [Abstract]</t>
  </si>
  <si>
    <t>Commitments and Contingencies We are involved in various legal matters that arise in the ordinary course of business. Our management, after consulting with outside legal counsel, believes that the ultimate outcome of such matters will not have a material adverse effect on our business, financial position, results of operations or cash flows. There can be no assurance, however, that such actions will not be material or adversely affect our business, financial position, results of operations or cash flows.</t>
  </si>
  <si>
    <t>Basis of Presentation and Significant Accounting Policies (Policies)</t>
  </si>
  <si>
    <t>Basis of accounting</t>
  </si>
  <si>
    <t>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Our financial statements have been prepared under the assumption that our Company will continue as a going concern. Certain information and footnote disclosures normally included in financial statements in accordance with GAAP have been omitted pursuant to the rules of the Securities and Exchange Commission (the SEC). The accompanying consolidated financial statements should be read in conjunction with the consolidated financial statements and notes thereto included in our Annual Report on Form 10-K filed with the SEC on November 29, 2017 (the 2017 Form 10-K). Certain reclassifications have been made to the amounts in prior periods to conform to the current period’s presentation.</t>
  </si>
  <si>
    <t>New Accounting Standards Issued</t>
  </si>
  <si>
    <t>New Accounting Standards Issued In May 2017, the FASB issued ASU 2017-09, Compensation - Stock Compensation (Topic 718): Scope of Modification Accounting, which specifies the modification accounting applicable to any entity that changes the terms or conditions of a share-based payment award. ASU 2017-09 is effective for the Company in fiscal year 2019. Early adoption is permitted. We do not anticipate the adoption of ASU 2017-09 will have a significant impact on our consolidated financial statements. In January 2017, the FASB issued ASU 2017-04, Intangibles-Goodwill and Other (Topic 350):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February 2016, the FASB issued ASU 2016-02, Leases (Topic 842) ,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the Company in fiscal year 2020 and interim periods therein, with early application permitted. We are currently evaluating the impact of this guidance on our consolidated financial statements. As of September 30, 2017, total future minimum payments under our operating leases amounted to $51.4 million .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the Company in fiscal year 2019, with early adoption permitted for certain provisions. We are currently evaluating the impact of ASU 2016-01 related to equity investments and the presentation and disclosure requirements of financial instruments on our consolidated financial statements. In May 2014, the FASB issued ASU 2014-09, Revenue from Contracts with Customers (Topic 606). ASU 2014-09 is amended by ASU 2015-14, ASU 2016-08, ASU 2016-10, ASU 2016-11, ASU 2016-12, ASU 2016-20, ASU 2017-10, ASU 2017-13 and ASU 2017-14, which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The amended ASU 2014-09 may have an impact on the timing and amount of revenues and cost of sales in our industry due primarily to changes in whether certain performance obligations are accounted for on a gross or net basis, separating service revenue from the related product revenue, reporting costs currently included in operating expense as costs of services, and capitalizing certain up-front costs related to contracts and amortizing them over the service period. We have completed reviewing our contracts to determine the extent to which these and other issues may impact our results after adoption and are in the process of finalizing our findings from such review before establishing our new accounting policy and control procedures for the amended ASU 2014-09, which we plan to adopt on October 1, 2018 using the modified retrospective method. Adopted Accounting Standards Effective April 1, 2018, we early adopted ASU 2017-12, Derivatives and Hedging (Topic 815): Targeted Improvements to Accounting for Hedging Activities, which improves the financial reporting of hedging relationships to better portray the economic results of an entity’s risk management activities in its financial statements. ASU 2017-12 expands the eligibility of hedging strategies that qualify for hedge accounting, changes the assessment of hedge effectiveness and modifies the presentation and disclosure of hedging activities. The adoption of ASU 2017-12 did not have a material impact on our consolidated financial statements. Effective October 1, 2017, we early adopt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doption of ASU 2016-07 did not have a material impact on our consolidated financial statements. Effective October 1, 2017, we adopted ASU 2015-11, Inventory (Topic 330):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The adoption of ASU 2015-11 did not have a material impact on our consolidated financial statements.</t>
  </si>
  <si>
    <t>Goodwill (Tables)</t>
  </si>
  <si>
    <t>Schedule of goodwill</t>
  </si>
  <si>
    <t>As of June 30, 2018 , goodwill consists of the following (in thousands): Americas EMEA APAC Total Goodwill as of September 30, 2017, gross $ 773,384 $ 51,190 $ 16,955 $ 841,529 Accumulated impairment (569,201 ) — (5,684 ) (574,885 ) Goodwill as of September 30, 2017, net 204,183 51,190 11,271 266,644 Changes during the period — — — — Goodwill as of June 30, 2018, gross 773,384 51,190 16,955 841,529 Accumulated impairment (569,201 ) — (5,684 ) (574,885 ) Goodwill as of June 30, 2018, net $ 204,183 $ 51,190 $ 11,271 $ 266,644</t>
  </si>
  <si>
    <t>Fair Value of Financial Instruments (Tables)</t>
  </si>
  <si>
    <t>Schedule of derivative instruments</t>
  </si>
  <si>
    <t>The following table summarizes the notional principal amounts at June 30, 2018 , and September 30, 2017 of our outstanding interest rate swap agreements discussed above (in thousands). Derivative Notional June 30, 2018 September 30, 2017 Instruments designated as accounting hedges: Interest rate swap contracts $ 440,500 $ 375,000</t>
  </si>
  <si>
    <t>Schedule of derivative instruments in statement of financial position, fair value</t>
  </si>
  <si>
    <t>The following table provides the location and fair value amounts of our financial instruments, which are reported in our consolidated balance sheets as of June 30, 2018 and September 30, 2017 (in thousands). Fair Value Balance Sheet Locations June 30, 2018 September 30, 2017 Instruments designated as accounting hedge: Interest rate swap contracts Other current assets $ 730 $ — Interest rate swap contracts Other assets 721 — Interest rate swap contracts Accrued expenses and other current liabilities 617 2,462 Interest rate swap contracts Other liabilities — 903</t>
  </si>
  <si>
    <t>Derivative instruments, gain (loss)</t>
  </si>
  <si>
    <t xml:space="preserve">The following table provides the losses of our cash flow hedging instruments (net of income tax benefit), which were transferred from AOCI to interest expense on our consolidated statements of earnings and comprehensive income during the three and nine months ended June 30, 2018 and 2017 (in thousands). Location in Consolidated Statements of Earnings and Comprehensive Income Three Months Ended Nine Months Ended Cash Flow Hedge 2018 2017 2018 2017 Interest rate swap contracts Interest income (expense), net $ 20 $ (39 ) $ (841 ) $ (428 ) Total interest expense, net presented in the consolidated statements of earnings and comprehensive income in which the above effects of cash flow hedges are recorded $ (12,717 ) $ (9,614 ) $ (36,520 ) $ (29,529 ) The following table provides the effective portion of the amount of (loss) gain recognized in other comprehensive (loss) income (net of income taxes) for the three and nine months ended June 30, 2018 and 2017 (in thousands). Three Months Ended Nine Months Ended Cash Flow Hedge 2018 2017 2018 2017 Interest rate swap contracts $ (91 ) $ (474 ) $ 2,740 $ 1,976 The following table provides the pretax effect of our derivative instruments not designated as hedging instruments on our consolidated statements of earnings and comprehensive income for the three and nine months ended June 30, 2018 and 2017 (in thousands). Location in Consolidated Statements of Earnings and Comprehensive Income Three Months Ended Nine Months Ended Instruments Not Designated As Hedging Instruments 2018 2017 2018 2017 Foreign currency forward contracts Other income, net $ — $ — $ — $ (1,843 ) </t>
  </si>
  <si>
    <t>Schedule of accumulated other comprehensive income (loss)</t>
  </si>
  <si>
    <t>The following table provides a summary of changes to our AOCI related to our cash flow hedging instrument (net of income taxes) during the three and nine months ended June 30, 2018 (in thousands). AOCI - Unrealized Gain (Loss) on Hedging Instruments Three Months Ended June 30, 2018 Nine Months Ended June 30, 2018 Balance at beginning of period $ 698 $ (2,133 ) Change in fair value of hedging instruments (71 ) 1,899 Amounts reclassified to earnings (20 ) 841 Net current period other comprehensive (loss) income (91 ) 2,740 Balance at end of period $ 607 $ 607</t>
  </si>
  <si>
    <t>Schedule of carrying values and estimated fair values of debt instruments</t>
  </si>
  <si>
    <t>The principal amounts and fair values of the debt instruments were as follows (in thousands): June 30, 2018 September 30, 2017 Principal Amount Fair Value Principal Amount Fair Value Term loan A facility $ 365,000 $ 362,628 $ 380,000 $ 376,960 Term loan B facility 440,562 431,311 440,562 428,667 Revolving facility 81,500 81,500 55,000 55,000 Total long-term debt $ 887,062 $ 875,439 $ 875,562 $ 860,627</t>
  </si>
  <si>
    <t>Schedule of fair value, assets and liabilities measured on recurring basis</t>
  </si>
  <si>
    <t>The following tables provide the valuation hierarchy classification of assets and liabilities that are carried at fair value and measured on a recurring basis in our consolidated balance sheets as of June 30, 2018 and September 30, 2017 (in thousands). June 30, 2018 Balance Sheet Locations Total Level 1 Level 2 Level 3 Instruments designated as accounting hedge: Interest rate swap contracts Other current assets $ 730 $ — $ 730 $ — Interest rate swap contracts Other assets 721 — 721 — Interest rate swap contracts Accrued expenses and other current liabilities 617 — 617 — September 30, 2017 Balance Sheet Locations Total Level 1 Level 2 Level 3 Instrument designated as accounting hedge: Interest rate swap contract Accrued expenses and other current liabilities $ 2,462 $ — $ 2,462 $ — Interest rate swap contract Other liabilities 903 — 903 —</t>
  </si>
  <si>
    <t>Long-Term Debt (Tables)</t>
  </si>
  <si>
    <t>Schedule of debt</t>
  </si>
  <si>
    <t>Long-term debt consists of the following (in thousands): June 30, 2018 September 30, 2017 Principal Amount Deferred Debt Issuance Costs Carrying Amount Principal Amount Deferred Debt Issuance Costs Carrying Amount Term loan A facility $ 365,000 $ (6,572 ) $ 358,428 $ 380,000 $ (7,562 ) $ 372,438 Term loan B facility 440,562 (3,248 ) 437,314 440,562 (4,162 ) 436,400 Revolving facility 81,500 — 81,500 55,000 — 55,000 887,062 (9,820 ) 877,242 875,562 (11,724 ) 863,838 Less: current portion 101,500 — 101,500 75,000 — 75,000 Non-current portion $ 785,562 $ (9,820 ) $ 775,742 $ 800,562 $ (11,724 ) $ 788,838</t>
  </si>
  <si>
    <t>Total deferred financing costs</t>
  </si>
  <si>
    <t>The following table summarizes the total deferred debt issuance costs for the term loan A facility, the term loan B facility and the revolving facility, which will be amortized over their remaining terms. Term Loan A Facility Term Loan B Facility Revolving Facility Total Deferred debt issuance costs as of September 30, 2017 $ 7,562 $ 4,162 $ 3,676 $ 15,400 Deferred debt issuance costs for the Sixth Amendment 1,291 — 609 1,900 Amortization of deferred debt issuance costs (2,281 ) (914 ) (1,104 ) (4,299 ) Deferred debt issuance costs as of June 30, 2018 $ 6,572 $ 3,248 $ 3,181 $ 13,001</t>
  </si>
  <si>
    <t>Comprehensive Income (Tables)</t>
  </si>
  <si>
    <t>Schedule of comprehensive income</t>
  </si>
  <si>
    <t>Comprehensive income, which is net of income taxes, consists of the following (in thousands): Three Months Ended Nine Months Ended 2018 2017 2018 2017 Net income (loss) $ 10,754 $ (229,608 ) $ 25,380 $ (199,059 ) Foreign currency translation loss (3,015 ) 1,434 (1,731 ) (6,698 ) Unrealized gain on cash flow hedging instruments (91 ) (474 ) 2,740 1,976 Total comprehensive income (loss) $ 7,648 $ (228,648 ) $ 26,389 $ (203,781 )</t>
  </si>
  <si>
    <t>Net Income (Loss) Per Share (Tables)</t>
  </si>
  <si>
    <t>Schedule of net income (loss) per share</t>
  </si>
  <si>
    <t>The following table provides our basic and diluted net income (loss) per share for the three and nine months ended June 30, 2018 and 2017 (dollars in thousands except share data): Three Months Ended Nine Months Ended 2018 2017 2018 2017 Net income (loss) $ 10,754 $ (229,608 ) $ 25,380 $ (199,059 ) Basic weighted average shares outstanding 99,180,632 98,869,675 99,137,710 98,558,330 Dilutive effect of stock options and restricted stock 558,585 — 258,903 — Dilutive weighted average shares outstanding 99,739,217 98,869,675 99,396,613 98,558,330 Basic net income (loss) per share $ 0.11 $ (2.32 ) $ 0.26 $ (2.02 ) Diluted net income (loss) per share $ 0.11 $ (2.32 ) $ 0.26 $ (2.02 )</t>
  </si>
  <si>
    <t>Segment Reporting (Tables)</t>
  </si>
  <si>
    <t>Schedule of net sales and other financial information by business segment</t>
  </si>
  <si>
    <t>The following tables present operating and financial information by business segment (in thousands): Three Months Ended June 30, 2018 Americas EMEA APAC Unallocated Corporate Costs Consolidated Net sales $ 333,602 $ 66,728 $ 10,029 $ — $ 410,359 Income (loss) from operations 35,979 4,749 332 (11,732 ) 29,328 Interest expense, net (11,115 ) (1,578 ) (24 ) — (12,717 ) Capital expenditures 997 75 28 — 1,100 Depreciation and amortization 6,417 863 88 — 7,368 Three Months Ended June 30, 2017 Americas EMEA APAC Unallocated Corporate Costs Consolidated Net sales $ 290,663 $ 65,898 $ 7,346 $ — $ 363,907 Income (loss) from operations (285,277 ) 5,397 (1,960 ) (5,379 ) (287,219 ) Interest expense, net (8,688 ) (900 ) (26 ) — (9,614 ) Capital expenditures 1,122 1,490 10 — 2,622 Depreciation and amortization 6,430 844 66 — 7,340 Nine Months Ended June 30, 2018 Americas EMEA APAC Unallocated Corporate Costs Consolidated Net sales $ 936,367 $ 199,113 $ 28,153 $ — $ 1,163,633 Income (loss) from operations 96,867 16,731 2,607 (29,109 ) 87,096 Interest expense, net (32,706 ) (3,739 ) (75 ) — (36,520 ) Capital expenditures 3,367 475 167 — 4,009 Depreciation and amortization 19,076 2,598 235 — 21,909 Nine Months Ended June 30, 2017 Americas EMEA APAC Unallocated Corporate Costs Consolidated Net sales $ 851,626 $ 194,237 $ 22,014 $ — $ 1,067,877 Income (loss) from operations (236,174 ) 22,072 (76 ) (14,587 ) (228,765 ) Interest expense, net (26,896 ) (2,559 ) (74 ) — (29,529 ) Capital expenditures 4,520 2,287 24 — 6,831 Depreciation and amortization 18,268 2,352 192 — 20,812 As of June 30, 2018 Americas EMEA APAC Consolidated Total assets $ 1,522,008 $ 254,442 $ 53,942 $ 1,830,392 Goodwill 204,183 51,190 11,271 266,644 As of September 30, 2017 Americas EMEA APAC Consolidated Total assets $ 1,436,840 $ 275,445 $ 41,822 $ 1,754,107 Goodwill 204,183 51,190 11,271 266,644</t>
  </si>
  <si>
    <t>Income Taxes (Tables)</t>
  </si>
  <si>
    <t>Schedule of components of income tax expense (benefit)</t>
  </si>
  <si>
    <t xml:space="preserve"> Three Months Ended Nine Months Ended (dollars in thousands) 2018 2017 2018 2017 (Provision) benefit for income taxes $ (6,096 ) $ 66,969 $ (25,587 ) $ 58,946 Effective tax rate 36.2 % 22.6 % 50.2 % 22.8 %</t>
  </si>
  <si>
    <t>Recent Accounting Pronouncements (Details) $ in Millions</t>
  </si>
  <si>
    <t>Sep. 30, 2017USD ($)</t>
  </si>
  <si>
    <t>Operating leases, future minimum payments due</t>
  </si>
  <si>
    <t>Inventory (Details) - USD ($) $ in Thousands</t>
  </si>
  <si>
    <t>Inventory [Line Items]</t>
  </si>
  <si>
    <t>Inventory write-down</t>
  </si>
  <si>
    <t>Excess and Obsolete (E&amp;O) Inventory</t>
  </si>
  <si>
    <t>Goodwill - Schedule of Goodwill (Details) - USD ($) $ in Thousands</t>
  </si>
  <si>
    <t>Goodwill [Roll Forward]</t>
  </si>
  <si>
    <t>Goodwill, gross, beginning balance</t>
  </si>
  <si>
    <t>Accumulated impairment</t>
  </si>
  <si>
    <t>Goodwill, net, beginning balance</t>
  </si>
  <si>
    <t>Changes during the period</t>
  </si>
  <si>
    <t>Goodwill, gross, ending balance</t>
  </si>
  <si>
    <t>Goodwill, net, ending balance</t>
  </si>
  <si>
    <t>Americas</t>
  </si>
  <si>
    <t>EMEA</t>
  </si>
  <si>
    <t>APAC</t>
  </si>
  <si>
    <t>Fair Value of Financial Instruments - Cash Flow Hedges of Interest Rate Risk (Details)</t>
  </si>
  <si>
    <t>Jun. 30, 2018USD ($)</t>
  </si>
  <si>
    <t>May 14, 2018interest_rate_swap_agreement</t>
  </si>
  <si>
    <t>Jul. 31, 2015interest_rate_swap_agreement</t>
  </si>
  <si>
    <t>First Swap Agreement | Cash flow hedging</t>
  </si>
  <si>
    <t>Derivative [Line Items]</t>
  </si>
  <si>
    <t>Derivative, fixed interest rate (as a percent)</t>
  </si>
  <si>
    <t>2.2625%</t>
  </si>
  <si>
    <t>Derivative instrument, gain (loss) reclassification from AOCI to income</t>
  </si>
  <si>
    <t>Remaining Swap Agreements | Cash flow hedging</t>
  </si>
  <si>
    <t>2.79%</t>
  </si>
  <si>
    <t>Designated as hedging instrument | First Swap Agreement</t>
  </si>
  <si>
    <t>Derivative, notional amount</t>
  </si>
  <si>
    <t>Designated as hedging instrument | First Swap Agreement | Cash flow hedging</t>
  </si>
  <si>
    <t>Number of interest rate derivatives held | interest_rate_swap_agreement</t>
  </si>
  <si>
    <t>Designated as hedging instrument | Remaining Swap Agreements | Cash flow hedging</t>
  </si>
  <si>
    <t>Fair Value of Financial Instruments - Non-Designated Derivatives (Details) $ in Thousands</t>
  </si>
  <si>
    <t>Jan. 06, 2017foreign_currency_forward_contract</t>
  </si>
  <si>
    <t>Oct. 05, 2016foreign_currency_forward_contract</t>
  </si>
  <si>
    <t>Designated as hedging instrument | Interest rate swap</t>
  </si>
  <si>
    <t>Derivative, notional amount | $</t>
  </si>
  <si>
    <t>Other income, net | Not designated as hedging instrument | Foreign exchange contract</t>
  </si>
  <si>
    <t>Number of foreign currency forward contracts | foreign_currency_forward_contract</t>
  </si>
  <si>
    <t>Fair Value of Financial Instruments - Location and Fair Value Amounts of Financial Instruments (Details) - Designated as hedging instrument - Interest rate swap - Cash flow hedging - USD ($) $ in Thousands</t>
  </si>
  <si>
    <t>Other current assets</t>
  </si>
  <si>
    <t>Derivative liability, fair value, gross liability</t>
  </si>
  <si>
    <t>Fair Value of Financial Instruments - Losses of Cash Flow Hedge Instruments (Details) - USD ($) $ in Thousands</t>
  </si>
  <si>
    <t>Interest income (expense), net | Interest rate swap | Cash flow hedging</t>
  </si>
  <si>
    <t>Interest rate contracts gain (loss) reclassified from accumulated OCI into income</t>
  </si>
  <si>
    <t>Fair Value of Financial Instruments - Effective Portion of Gain Recognized In OCI (Details) - USD ($) $ in Thousands</t>
  </si>
  <si>
    <t>Interest rate swap | Cash flow hedging</t>
  </si>
  <si>
    <t>Gain (loss) on interest rate contacts</t>
  </si>
  <si>
    <t>Fair Value of Financial Instruments - Changes in AOCI (Details) - USD ($) $ in Thousands</t>
  </si>
  <si>
    <t>AOCI Attributable to Parent, Net of Tax [Roll Forward]</t>
  </si>
  <si>
    <t>Balance at beginning of period</t>
  </si>
  <si>
    <t>Balance at end of period</t>
  </si>
  <si>
    <t>Accumulated net gain (loss) from cash flow hedges attributable to parent [Member]</t>
  </si>
  <si>
    <t>Change in fair value of hedging instruments</t>
  </si>
  <si>
    <t>Amounts reclassified to earnings</t>
  </si>
  <si>
    <t>Net current period other comprehensive (loss) income</t>
  </si>
  <si>
    <t>Fair Value of Financial Instruments - Pretax Effect of Derivative Instruments (Details) - USD ($) $ in Thousands</t>
  </si>
  <si>
    <t>Not designated as hedging instrument | Foreign exchange contract | Other income, net</t>
  </si>
  <si>
    <t>Fair value of financial instruments</t>
  </si>
  <si>
    <t>Gain (loss) on foreign exchange contract, net, pretax</t>
  </si>
  <si>
    <t>Fair Value of Financial Instruments - Other Financial Instruments (Details) - USD ($) $ in Thousands</t>
  </si>
  <si>
    <t>Principal Amount</t>
  </si>
  <si>
    <t>Level 2 | Carrying reported amount fair value disclosure</t>
  </si>
  <si>
    <t>Level 2 | Estimate of fair value measurement</t>
  </si>
  <si>
    <t>Fair Value</t>
  </si>
  <si>
    <t>Term loan A facility | Level 2 | Carrying reported amount fair value disclosure</t>
  </si>
  <si>
    <t>Term loan A facility | Level 2 | Estimate of fair value measurement</t>
  </si>
  <si>
    <t>Term loan B facility | Level 2 | Carrying reported amount fair value disclosure</t>
  </si>
  <si>
    <t>Term loan B facility | Level 2 | Estimate of fair value measurement</t>
  </si>
  <si>
    <t>Revolving facility | Level 2 | Carrying reported amount fair value disclosure</t>
  </si>
  <si>
    <t>Revolving facility | Level 2 | Estimate of fair value measurement</t>
  </si>
  <si>
    <t>Fair Value of Financial Instruments - Fair Value Measurement (Details) - Designated as hedging instrument - Interest rate contract - Fair value, measurements, recurring - USD ($) $ in Thousands</t>
  </si>
  <si>
    <t>Fair Value, Assets and Liabilities Measured on Recurring and Nonrecurring Basis [Line Items]</t>
  </si>
  <si>
    <t>Derivative liability</t>
  </si>
  <si>
    <t>Other current assets | Level 2</t>
  </si>
  <si>
    <t>Other assets | Level 2</t>
  </si>
  <si>
    <t>Accrued expenses and other current liabilities | Level 2</t>
  </si>
  <si>
    <t>Other liabilities | Level 2</t>
  </si>
  <si>
    <t>Long-Term Debt - Schedule of Long-term Debt (Details) - USD ($) $ in Thousands</t>
  </si>
  <si>
    <t>Debt Instrument [Line Items]</t>
  </si>
  <si>
    <t>Deferred Debt Issuance Costs</t>
  </si>
  <si>
    <t>Carrying Amount</t>
  </si>
  <si>
    <t>Less: current portion</t>
  </si>
  <si>
    <t>Long-term debt, less current portion, gross</t>
  </si>
  <si>
    <t>Long-term debt, less current portion, net</t>
  </si>
  <si>
    <t>Term loan A facility</t>
  </si>
  <si>
    <t>Term loan B facility</t>
  </si>
  <si>
    <t>Revolving facility</t>
  </si>
  <si>
    <t>Long-Term Debt - Additional Information (Details)</t>
  </si>
  <si>
    <t>Jun. 30, 2021</t>
  </si>
  <si>
    <t>Mar. 31, 2021</t>
  </si>
  <si>
    <t>Dec. 31, 2020</t>
  </si>
  <si>
    <t>Sep. 30, 2020</t>
  </si>
  <si>
    <t>Jun. 30, 2020</t>
  </si>
  <si>
    <t>Mar. 31, 2020</t>
  </si>
  <si>
    <t>Dec. 31, 2019</t>
  </si>
  <si>
    <t>Sep. 30, 2019</t>
  </si>
  <si>
    <t>Jun. 30, 2019</t>
  </si>
  <si>
    <t>Mar. 31, 2019</t>
  </si>
  <si>
    <t>Dec. 31, 2018</t>
  </si>
  <si>
    <t>Sep. 30, 2018</t>
  </si>
  <si>
    <t>Jun. 30, 2018GBP (£)</t>
  </si>
  <si>
    <t>Mar. 31, 2018</t>
  </si>
  <si>
    <t>Dec. 31, 2017</t>
  </si>
  <si>
    <t>Nov. 02, 2017USD ($)</t>
  </si>
  <si>
    <t>Deferred financing costs</t>
  </si>
  <si>
    <t>Carrying amount</t>
  </si>
  <si>
    <t>Sixth Amendment and Restatement of Credit Agreement</t>
  </si>
  <si>
    <t>Principal amount</t>
  </si>
  <si>
    <t>Quarterly payments of debt</t>
  </si>
  <si>
    <t>Debt instrument, quarterly periodic payment principal percentage, year one (as a percent)</t>
  </si>
  <si>
    <t>1.25%</t>
  </si>
  <si>
    <t>Interest rate at end of period (as a percent)</t>
  </si>
  <si>
    <t>4.99%</t>
  </si>
  <si>
    <t>Term loan A facility | Sixth Amendment and Restatement of Credit Agreement</t>
  </si>
  <si>
    <t>Term loan A facility | Maximum | Eurocurrency</t>
  </si>
  <si>
    <t>Applicable margin rate (as a percent)</t>
  </si>
  <si>
    <t>3.00%</t>
  </si>
  <si>
    <t>Term loan A facility | Maximum | Alternate base rate</t>
  </si>
  <si>
    <t>2.00%</t>
  </si>
  <si>
    <t>Term loan A facility | Minimum | Eurocurrency</t>
  </si>
  <si>
    <t>Term loan A facility | Minimum | Alternate base rate</t>
  </si>
  <si>
    <t>1.00%</t>
  </si>
  <si>
    <t>4.80%</t>
  </si>
  <si>
    <t>Debt instrument, quarterly periodic payment principal percentage (as a percent)</t>
  </si>
  <si>
    <t>0.25%</t>
  </si>
  <si>
    <t>Term loan B facility | Eurocurrency</t>
  </si>
  <si>
    <t>2.50%</t>
  </si>
  <si>
    <t>Term loan B facility | Alternate base rate</t>
  </si>
  <si>
    <t>1.50%</t>
  </si>
  <si>
    <t>Term loan B facility | Sixth Amendment and Restatement of Credit Agreement</t>
  </si>
  <si>
    <t>Term loan B facility | Minimum | Eurocurrency</t>
  </si>
  <si>
    <t>Debt instrument, variable interest rate (as a percent)</t>
  </si>
  <si>
    <t>0.75%</t>
  </si>
  <si>
    <t>Term loan B facility | Minimum | Alternate base rate</t>
  </si>
  <si>
    <t>1.75%</t>
  </si>
  <si>
    <t>Revolving line of credit</t>
  </si>
  <si>
    <t>Line of credit facility, current borrowing capacity</t>
  </si>
  <si>
    <t>Voluntary prepayment of debt</t>
  </si>
  <si>
    <t>4.95%</t>
  </si>
  <si>
    <t>Debt instrument, term</t>
  </si>
  <si>
    <t>90 days</t>
  </si>
  <si>
    <t>Revolving facility | Sixth Amendment and Restatement of Credit Agreement</t>
  </si>
  <si>
    <t>Covenant terms net, debt to EBITDA ratio</t>
  </si>
  <si>
    <t>Covenant terms net, debt to EBITDA ratio, current</t>
  </si>
  <si>
    <t>Revolving facility | Maximum | Eurocurrency</t>
  </si>
  <si>
    <t>Revolving facility | Maximum | Alternate base rate</t>
  </si>
  <si>
    <t>Revolving facility | Minimum | Eurocurrency</t>
  </si>
  <si>
    <t>Revolving facility | Minimum | Alternate base rate</t>
  </si>
  <si>
    <t>Foreign line of credit | Wesco Aircraft Europe Limited</t>
  </si>
  <si>
    <t>Line of credit facility, current borrowing capacity | £</t>
  </si>
  <si>
    <t>Foreign line of credit | Base rate | Wesco Aircraft Europe Limited</t>
  </si>
  <si>
    <t>1.65%</t>
  </si>
  <si>
    <t>Scenario, forecast | Revolving facility | Sixth Amendment and Restatement of Credit Agreement</t>
  </si>
  <si>
    <t>Scenario, forecast | Revolving facility | Maximum | Fifth Amendment And Restatement Of Credit Agreement</t>
  </si>
  <si>
    <t>Credit agreement, scenario one | Sixth Amendment and Restatement of Credit Agreement</t>
  </si>
  <si>
    <t>Excess cash flow percentage</t>
  </si>
  <si>
    <t>75.00%</t>
  </si>
  <si>
    <t>Credit agreement, scenario one | Revolving facility | Sixth Amendment and Restatement of Credit Agreement</t>
  </si>
  <si>
    <t>Principal amount, Capped Incremental Facility</t>
  </si>
  <si>
    <t>Credit agreement, scenario two | Sixth Amendment and Restatement of Credit Agreement</t>
  </si>
  <si>
    <t>50.00%</t>
  </si>
  <si>
    <t>Credit agreement, scenario two | Maximum | Sixth Amendment and Restatement of Credit Agreement</t>
  </si>
  <si>
    <t>Credit agreement, scenario two | Minimum | Sixth Amendment and Restatement of Credit Agreement</t>
  </si>
  <si>
    <t>Credit agreement, scenario two | Revolving facility | Sixth Amendment and Restatement of Credit Agreement</t>
  </si>
  <si>
    <t>Credit agreement, scenario two | Revolving facility | Maximum | Sixth Amendment and Restatement of Credit Agreement</t>
  </si>
  <si>
    <t>Credit agreement, scenario two | Revolving facility | Minimum | Sixth Amendment and Restatement of Credit Agreement</t>
  </si>
  <si>
    <t>Credit agreement, scenario three | Sixth Amendment and Restatement of Credit Agreement</t>
  </si>
  <si>
    <t>25.00%</t>
  </si>
  <si>
    <t>Credit agreement, scenario three | Maximum | Sixth Amendment and Restatement of Credit Agreement</t>
  </si>
  <si>
    <t>Credit agreement, scenario three | Minimum | Sixth Amendment and Restatement of Credit Agreement</t>
  </si>
  <si>
    <t>Credit agreement, scenario three | Revolving facility | Sixth Amendment and Restatement of Credit Agreement</t>
  </si>
  <si>
    <t>Credit agreement, scenario four | Sixth Amendment and Restatement of Credit Agreement</t>
  </si>
  <si>
    <t>0.00%</t>
  </si>
  <si>
    <t>Long-Term Debt - Deferred Financing Costs (Details) - USD ($) $ in Thousands</t>
  </si>
  <si>
    <t>Nov. 02, 2017</t>
  </si>
  <si>
    <t>Deferred debt issuance costs for the sixth Amendment</t>
  </si>
  <si>
    <t>Sixth Amendment and Restatement of Credit Agreement | Term loan A facility</t>
  </si>
  <si>
    <t>Sixth Amendment and Restatement of Credit Agreement | Term loan B facility</t>
  </si>
  <si>
    <t>Sixth Amendment and Restatement of Credit Agreement | Revolving facility</t>
  </si>
  <si>
    <t>Comprehensive Income (Details) - USD ($) $ in Thousands</t>
  </si>
  <si>
    <t>Foreign currency translation loss</t>
  </si>
  <si>
    <t>Unrealized gain on cash flow hedging instruments</t>
  </si>
  <si>
    <t>Net Income (Loss) Per Share (Details) - USD ($) $ / shares in Units, $ in Thousands</t>
  </si>
  <si>
    <t>Dilutive effect of stock options and restricted stock awards/units (in shares)</t>
  </si>
  <si>
    <t>Common stock equivalents not included in diluted calculation due to anti-dilutive effect (in shares)</t>
  </si>
  <si>
    <t>Segment Reporting (Details) $ in Thousands</t>
  </si>
  <si>
    <t>Jun. 30, 2017USD ($)</t>
  </si>
  <si>
    <t>Jun. 30, 2018USD ($)reportable_segment</t>
  </si>
  <si>
    <t>Segment Reporting [Line Items]</t>
  </si>
  <si>
    <t>Number of reportable segments | reportable_segment</t>
  </si>
  <si>
    <t>Capital expenditures</t>
  </si>
  <si>
    <t>Unallocated Corporate Costs</t>
  </si>
  <si>
    <t>Consolidated</t>
  </si>
  <si>
    <t>Americas | Operating segments</t>
  </si>
  <si>
    <t>EMEA | Operating segments</t>
  </si>
  <si>
    <t>APAC | Operating segments</t>
  </si>
  <si>
    <t>Income Taxes (Details) - USD ($) $ in Thousands</t>
  </si>
  <si>
    <t>Effective tax rate</t>
  </si>
  <si>
    <t>36.20%</t>
  </si>
  <si>
    <t>22.60%</t>
  </si>
  <si>
    <t>50.20%</t>
  </si>
  <si>
    <t>22.80%</t>
  </si>
  <si>
    <t>Effective income tax rate, Increase (decrease)</t>
  </si>
  <si>
    <t>13.60%</t>
  </si>
  <si>
    <t>27.40%</t>
  </si>
  <si>
    <t>Goodwill charge</t>
  </si>
  <si>
    <t>Deferred tax asset, valuation allowance</t>
  </si>
  <si>
    <t>Tax Cuts And Jobs Act of 2017, incomplete accounting, change in tax rate, deferred tax asset, provisional income tax expense</t>
  </si>
  <si>
    <t>Tax Cuts and Jobs Act of 2017, incomplete accounting, change in tax rate, partial reversal deferred tax liability, provisional income tax expense</t>
  </si>
  <si>
    <t>Tax Cuts And Jobs Act Of 2017, incomplete accounting, transition tax for accumulated foreign earnings, provisional income tax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7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49388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8</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88</v>
      </c>
      <c r="C3" s="7" t="n">
        <v>61625</v>
      </c>
    </row>
    <row r="4" spans="1:3">
      <c r="A4" s="4" t="s">
        <v>28</v>
      </c>
      <c r="B4" s="5" t="n">
        <v>302101</v>
      </c>
      <c r="C4" s="5" t="n">
        <v>256301</v>
      </c>
    </row>
    <row r="5" spans="1:3">
      <c r="A5" s="4" t="s">
        <v>29</v>
      </c>
      <c r="B5" s="5" t="n">
        <v>893472</v>
      </c>
      <c r="C5" s="5" t="n">
        <v>827870</v>
      </c>
    </row>
    <row r="6" spans="1:3">
      <c r="A6" s="4" t="s">
        <v>30</v>
      </c>
      <c r="B6" s="5" t="n">
        <v>14498</v>
      </c>
      <c r="C6" s="5" t="n">
        <v>13733</v>
      </c>
    </row>
    <row r="7" spans="1:3">
      <c r="A7" s="4" t="s">
        <v>31</v>
      </c>
      <c r="B7" s="5" t="n">
        <v>2568</v>
      </c>
      <c r="C7" s="5" t="n">
        <v>3617</v>
      </c>
    </row>
    <row r="8" spans="1:3">
      <c r="A8" s="4" t="s">
        <v>32</v>
      </c>
      <c r="B8" s="5" t="n">
        <v>1258227</v>
      </c>
      <c r="C8" s="5" t="n">
        <v>1163146</v>
      </c>
    </row>
    <row r="9" spans="1:3">
      <c r="A9" s="4" t="s">
        <v>33</v>
      </c>
      <c r="B9" s="5" t="n">
        <v>45509</v>
      </c>
      <c r="C9" s="5" t="n">
        <v>50355</v>
      </c>
    </row>
    <row r="10" spans="1:3">
      <c r="A10" s="4" t="s">
        <v>34</v>
      </c>
      <c r="B10" s="5" t="n">
        <v>3181</v>
      </c>
      <c r="C10" s="5" t="n">
        <v>3676</v>
      </c>
    </row>
    <row r="11" spans="1:3">
      <c r="A11" s="4" t="s">
        <v>35</v>
      </c>
      <c r="B11" s="5" t="n">
        <v>266644</v>
      </c>
      <c r="C11" s="5" t="n">
        <v>266644</v>
      </c>
    </row>
    <row r="12" spans="1:3">
      <c r="A12" s="4" t="s">
        <v>36</v>
      </c>
      <c r="B12" s="5" t="n">
        <v>167151</v>
      </c>
      <c r="C12" s="5" t="n">
        <v>178292</v>
      </c>
    </row>
    <row r="13" spans="1:3">
      <c r="A13" s="4" t="s">
        <v>37</v>
      </c>
      <c r="B13" s="5" t="n">
        <v>74618</v>
      </c>
      <c r="C13" s="5" t="n">
        <v>76038</v>
      </c>
    </row>
    <row r="14" spans="1:3">
      <c r="A14" s="4" t="s">
        <v>38</v>
      </c>
      <c r="B14" s="5" t="n">
        <v>15062</v>
      </c>
      <c r="C14" s="5" t="n">
        <v>15956</v>
      </c>
    </row>
    <row r="15" spans="1:3">
      <c r="A15" s="4" t="s">
        <v>39</v>
      </c>
      <c r="B15" s="5" t="n">
        <v>1830392</v>
      </c>
      <c r="C15" s="5" t="n">
        <v>1754107</v>
      </c>
    </row>
    <row r="16" spans="1:3">
      <c r="A16" s="3" t="s">
        <v>40</v>
      </c>
    </row>
    <row r="17" spans="1:3">
      <c r="A17" s="4" t="s">
        <v>41</v>
      </c>
      <c r="B17" s="5" t="n">
        <v>192926</v>
      </c>
      <c r="C17" s="5" t="n">
        <v>184273</v>
      </c>
    </row>
    <row r="18" spans="1:3">
      <c r="A18" s="4" t="s">
        <v>42</v>
      </c>
      <c r="B18" s="5" t="n">
        <v>40003</v>
      </c>
      <c r="C18" s="5" t="n">
        <v>35329</v>
      </c>
    </row>
    <row r="19" spans="1:3">
      <c r="A19" s="4" t="s">
        <v>43</v>
      </c>
      <c r="B19" s="5" t="n">
        <v>12382</v>
      </c>
      <c r="C19" s="5" t="n">
        <v>3290</v>
      </c>
    </row>
    <row r="20" spans="1:3">
      <c r="A20" s="4" t="s">
        <v>44</v>
      </c>
      <c r="B20" s="5" t="n">
        <v>2110</v>
      </c>
      <c r="C20" s="5" t="n">
        <v>2952</v>
      </c>
    </row>
    <row r="21" spans="1:3">
      <c r="A21" s="4" t="s">
        <v>45</v>
      </c>
      <c r="B21" s="5" t="n">
        <v>101500</v>
      </c>
      <c r="C21" s="5" t="n">
        <v>75000</v>
      </c>
    </row>
    <row r="22" spans="1:3">
      <c r="A22" s="4" t="s">
        <v>46</v>
      </c>
      <c r="B22" s="5" t="n">
        <v>348921</v>
      </c>
      <c r="C22" s="5" t="n">
        <v>300844</v>
      </c>
    </row>
    <row r="23" spans="1:3">
      <c r="A23" s="4" t="s">
        <v>47</v>
      </c>
      <c r="B23" s="5" t="n">
        <v>2500</v>
      </c>
      <c r="C23" s="5" t="n">
        <v>2013</v>
      </c>
    </row>
    <row r="24" spans="1:3">
      <c r="A24" s="4" t="s">
        <v>48</v>
      </c>
      <c r="B24" s="5" t="n">
        <v>775742</v>
      </c>
      <c r="C24" s="5" t="n">
        <v>788838</v>
      </c>
    </row>
    <row r="25" spans="1:3">
      <c r="A25" s="4" t="s">
        <v>49</v>
      </c>
      <c r="B25" s="5" t="n">
        <v>3798</v>
      </c>
      <c r="C25" s="5" t="n">
        <v>3197</v>
      </c>
    </row>
    <row r="26" spans="1:3">
      <c r="A26" s="4" t="s">
        <v>50</v>
      </c>
      <c r="B26" s="5" t="n">
        <v>17088</v>
      </c>
      <c r="C26" s="5" t="n">
        <v>9484</v>
      </c>
    </row>
    <row r="27" spans="1:3">
      <c r="A27" s="4" t="s">
        <v>51</v>
      </c>
      <c r="B27" s="5" t="n">
        <v>1148049</v>
      </c>
      <c r="C27" s="5" t="n">
        <v>1104376</v>
      </c>
    </row>
    <row r="28" spans="1:3">
      <c r="A28" s="4" t="s">
        <v>52</v>
      </c>
      <c r="B28" s="4" t="s">
        <v>53</v>
      </c>
      <c r="C28" s="4" t="s">
        <v>53</v>
      </c>
    </row>
    <row r="29" spans="1:3">
      <c r="A29" s="3" t="s">
        <v>54</v>
      </c>
    </row>
    <row r="30" spans="1:3">
      <c r="A30" s="4" t="s">
        <v>55</v>
      </c>
      <c r="B30" s="5" t="n">
        <v>0</v>
      </c>
      <c r="C30" s="5" t="n">
        <v>0</v>
      </c>
    </row>
    <row r="31" spans="1:3">
      <c r="A31" s="4" t="s">
        <v>56</v>
      </c>
      <c r="B31" s="5" t="n">
        <v>99</v>
      </c>
      <c r="C31" s="5" t="n">
        <v>99</v>
      </c>
    </row>
    <row r="32" spans="1:3">
      <c r="A32" s="4" t="s">
        <v>57</v>
      </c>
      <c r="B32" s="5" t="n">
        <v>442745</v>
      </c>
      <c r="C32" s="5" t="n">
        <v>436522</v>
      </c>
    </row>
    <row r="33" spans="1:3">
      <c r="A33" s="4" t="s">
        <v>58</v>
      </c>
      <c r="B33" s="5" t="n">
        <v>-83617</v>
      </c>
      <c r="C33" s="5" t="n">
        <v>-84626</v>
      </c>
    </row>
    <row r="34" spans="1:3">
      <c r="A34" s="4" t="s">
        <v>59</v>
      </c>
      <c r="B34" s="5" t="n">
        <v>323116</v>
      </c>
      <c r="C34" s="5" t="n">
        <v>297736</v>
      </c>
    </row>
    <row r="35" spans="1:3">
      <c r="A35" s="4" t="s">
        <v>60</v>
      </c>
      <c r="B35" s="5" t="n">
        <v>682343</v>
      </c>
      <c r="C35" s="5" t="n">
        <v>649731</v>
      </c>
    </row>
    <row r="36" spans="1:3">
      <c r="A36" s="4" t="s">
        <v>61</v>
      </c>
      <c r="B36" s="7" t="n">
        <v>1830392</v>
      </c>
      <c r="C36" s="7" t="n">
        <v>1754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97</v>
      </c>
      <c r="B1" s="2" t="s">
        <v>198</v>
      </c>
    </row>
    <row r="2" spans="1:2">
      <c r="A2" s="3" t="s">
        <v>131</v>
      </c>
    </row>
    <row r="3" spans="1:2">
      <c r="A3" s="4" t="s">
        <v>199</v>
      </c>
      <c r="B3" s="10" t="n">
        <v>5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00</v>
      </c>
      <c r="B1" s="2" t="s">
        <v>74</v>
      </c>
      <c r="D1" s="2" t="s">
        <v>1</v>
      </c>
    </row>
    <row r="2" spans="1:5">
      <c r="B2" s="2" t="s">
        <v>2</v>
      </c>
      <c r="C2" s="2" t="s">
        <v>75</v>
      </c>
      <c r="D2" s="2" t="s">
        <v>2</v>
      </c>
      <c r="E2" s="2" t="s">
        <v>75</v>
      </c>
    </row>
    <row r="3" spans="1:5">
      <c r="A3" s="3" t="s">
        <v>201</v>
      </c>
    </row>
    <row r="4" spans="1:5">
      <c r="A4" s="4" t="s">
        <v>202</v>
      </c>
      <c r="D4" s="7" t="n">
        <v>10976</v>
      </c>
      <c r="E4" s="7" t="n">
        <v>9109</v>
      </c>
    </row>
    <row r="5" spans="1:5">
      <c r="A5" s="4" t="s">
        <v>203</v>
      </c>
    </row>
    <row r="6" spans="1:5">
      <c r="A6" s="3" t="s">
        <v>201</v>
      </c>
    </row>
    <row r="7" spans="1:5">
      <c r="A7" s="4" t="s">
        <v>202</v>
      </c>
      <c r="B7" s="7" t="n">
        <v>6200</v>
      </c>
      <c r="C7" s="7" t="n">
        <v>3800</v>
      </c>
      <c r="D7" s="7" t="n">
        <v>10900</v>
      </c>
      <c r="E7" s="7" t="n">
        <v>9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4</v>
      </c>
      <c r="B1" s="2" t="s">
        <v>1</v>
      </c>
    </row>
    <row r="2" spans="1:3">
      <c r="B2" s="2" t="s">
        <v>2</v>
      </c>
      <c r="C2" s="2" t="s">
        <v>25</v>
      </c>
    </row>
    <row r="3" spans="1:3">
      <c r="A3" s="3" t="s">
        <v>205</v>
      </c>
    </row>
    <row r="4" spans="1:3">
      <c r="A4" s="4" t="s">
        <v>206</v>
      </c>
      <c r="B4" s="7" t="n">
        <v>841529</v>
      </c>
    </row>
    <row r="5" spans="1:3">
      <c r="A5" s="4" t="s">
        <v>207</v>
      </c>
      <c r="B5" s="5" t="n">
        <v>-574885</v>
      </c>
      <c r="C5" s="7" t="n">
        <v>-574885</v>
      </c>
    </row>
    <row r="6" spans="1:3">
      <c r="A6" s="4" t="s">
        <v>208</v>
      </c>
      <c r="B6" s="5" t="n">
        <v>266644</v>
      </c>
    </row>
    <row r="7" spans="1:3">
      <c r="A7" s="4" t="s">
        <v>209</v>
      </c>
      <c r="B7" s="5" t="n">
        <v>0</v>
      </c>
    </row>
    <row r="8" spans="1:3">
      <c r="A8" s="4" t="s">
        <v>210</v>
      </c>
      <c r="B8" s="5" t="n">
        <v>841529</v>
      </c>
    </row>
    <row r="9" spans="1:3">
      <c r="A9" s="4" t="s">
        <v>211</v>
      </c>
      <c r="B9" s="5" t="n">
        <v>266644</v>
      </c>
    </row>
    <row r="10" spans="1:3">
      <c r="A10" s="4" t="s">
        <v>212</v>
      </c>
    </row>
    <row r="11" spans="1:3">
      <c r="A11" s="3" t="s">
        <v>205</v>
      </c>
    </row>
    <row r="12" spans="1:3">
      <c r="A12" s="4" t="s">
        <v>206</v>
      </c>
      <c r="B12" s="5" t="n">
        <v>773384</v>
      </c>
    </row>
    <row r="13" spans="1:3">
      <c r="A13" s="4" t="s">
        <v>207</v>
      </c>
      <c r="B13" s="5" t="n">
        <v>-569201</v>
      </c>
      <c r="C13" s="5" t="n">
        <v>-569201</v>
      </c>
    </row>
    <row r="14" spans="1:3">
      <c r="A14" s="4" t="s">
        <v>208</v>
      </c>
      <c r="B14" s="5" t="n">
        <v>204183</v>
      </c>
    </row>
    <row r="15" spans="1:3">
      <c r="A15" s="4" t="s">
        <v>209</v>
      </c>
      <c r="B15" s="5" t="n">
        <v>0</v>
      </c>
    </row>
    <row r="16" spans="1:3">
      <c r="A16" s="4" t="s">
        <v>210</v>
      </c>
      <c r="B16" s="5" t="n">
        <v>773384</v>
      </c>
    </row>
    <row r="17" spans="1:3">
      <c r="A17" s="4" t="s">
        <v>211</v>
      </c>
      <c r="B17" s="5" t="n">
        <v>204183</v>
      </c>
    </row>
    <row r="18" spans="1:3">
      <c r="A18" s="4" t="s">
        <v>213</v>
      </c>
    </row>
    <row r="19" spans="1:3">
      <c r="A19" s="3" t="s">
        <v>205</v>
      </c>
    </row>
    <row r="20" spans="1:3">
      <c r="A20" s="4" t="s">
        <v>206</v>
      </c>
      <c r="B20" s="5" t="n">
        <v>51190</v>
      </c>
    </row>
    <row r="21" spans="1:3">
      <c r="A21" s="4" t="s">
        <v>207</v>
      </c>
      <c r="B21" s="5" t="n">
        <v>0</v>
      </c>
      <c r="C21" s="5" t="n">
        <v>0</v>
      </c>
    </row>
    <row r="22" spans="1:3">
      <c r="A22" s="4" t="s">
        <v>208</v>
      </c>
      <c r="B22" s="5" t="n">
        <v>51190</v>
      </c>
    </row>
    <row r="23" spans="1:3">
      <c r="A23" s="4" t="s">
        <v>209</v>
      </c>
      <c r="B23" s="5" t="n">
        <v>0</v>
      </c>
    </row>
    <row r="24" spans="1:3">
      <c r="A24" s="4" t="s">
        <v>210</v>
      </c>
      <c r="B24" s="5" t="n">
        <v>51190</v>
      </c>
    </row>
    <row r="25" spans="1:3">
      <c r="A25" s="4" t="s">
        <v>211</v>
      </c>
      <c r="B25" s="5" t="n">
        <v>51190</v>
      </c>
    </row>
    <row r="26" spans="1:3">
      <c r="A26" s="4" t="s">
        <v>214</v>
      </c>
    </row>
    <row r="27" spans="1:3">
      <c r="A27" s="3" t="s">
        <v>205</v>
      </c>
    </row>
    <row r="28" spans="1:3">
      <c r="A28" s="4" t="s">
        <v>206</v>
      </c>
      <c r="B28" s="5" t="n">
        <v>16955</v>
      </c>
    </row>
    <row r="29" spans="1:3">
      <c r="A29" s="4" t="s">
        <v>207</v>
      </c>
      <c r="B29" s="5" t="n">
        <v>-5684</v>
      </c>
      <c r="C29" s="7" t="n">
        <v>-5684</v>
      </c>
    </row>
    <row r="30" spans="1:3">
      <c r="A30" s="4" t="s">
        <v>208</v>
      </c>
      <c r="B30" s="5" t="n">
        <v>11271</v>
      </c>
    </row>
    <row r="31" spans="1:3">
      <c r="A31" s="4" t="s">
        <v>209</v>
      </c>
      <c r="B31" s="5" t="n">
        <v>0</v>
      </c>
    </row>
    <row r="32" spans="1:3">
      <c r="A32" s="4" t="s">
        <v>210</v>
      </c>
      <c r="B32" s="5" t="n">
        <v>16955</v>
      </c>
    </row>
    <row r="33" spans="1:3">
      <c r="A33" s="4" t="s">
        <v>211</v>
      </c>
      <c r="B33" s="7" t="n">
        <v>11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42"/>
  </cols>
  <sheetData>
    <row r="1" spans="1:5">
      <c r="A1" s="1" t="s">
        <v>215</v>
      </c>
      <c r="B1" s="2" t="s">
        <v>1</v>
      </c>
    </row>
    <row r="2" spans="1:5">
      <c r="B2" s="2" t="s">
        <v>216</v>
      </c>
      <c r="C2" s="2" t="s">
        <v>217</v>
      </c>
      <c r="D2" s="2" t="s">
        <v>198</v>
      </c>
      <c r="E2" s="2" t="s">
        <v>218</v>
      </c>
    </row>
    <row r="3" spans="1:5">
      <c r="A3" s="4" t="s">
        <v>219</v>
      </c>
    </row>
    <row r="4" spans="1:5">
      <c r="A4" s="3" t="s">
        <v>220</v>
      </c>
    </row>
    <row r="5" spans="1:5">
      <c r="A5" s="4" t="s">
        <v>221</v>
      </c>
      <c r="B5" s="4" t="s">
        <v>222</v>
      </c>
    </row>
    <row r="6" spans="1:5">
      <c r="A6" s="4" t="s">
        <v>223</v>
      </c>
      <c r="B6" s="7" t="n">
        <v>700000</v>
      </c>
    </row>
    <row r="7" spans="1:5">
      <c r="A7" s="4" t="s">
        <v>224</v>
      </c>
    </row>
    <row r="8" spans="1:5">
      <c r="A8" s="3" t="s">
        <v>220</v>
      </c>
    </row>
    <row r="9" spans="1:5">
      <c r="A9" s="4" t="s">
        <v>221</v>
      </c>
      <c r="B9" s="4" t="s">
        <v>225</v>
      </c>
    </row>
    <row r="10" spans="1:5">
      <c r="A10" s="4" t="s">
        <v>226</v>
      </c>
    </row>
    <row r="11" spans="1:5">
      <c r="A11" s="3" t="s">
        <v>220</v>
      </c>
    </row>
    <row r="12" spans="1:5">
      <c r="A12" s="4" t="s">
        <v>227</v>
      </c>
      <c r="B12" s="7" t="n">
        <v>440500000</v>
      </c>
      <c r="D12" s="7" t="n">
        <v>375000000</v>
      </c>
    </row>
    <row r="13" spans="1:5">
      <c r="A13" s="4" t="s">
        <v>228</v>
      </c>
    </row>
    <row r="14" spans="1:5">
      <c r="A14" s="3" t="s">
        <v>220</v>
      </c>
    </row>
    <row r="15" spans="1:5">
      <c r="A15" s="4" t="s">
        <v>229</v>
      </c>
      <c r="E15" s="5" t="n">
        <v>3</v>
      </c>
    </row>
    <row r="16" spans="1:5">
      <c r="A16" s="4" t="s">
        <v>227</v>
      </c>
      <c r="B16" s="5" t="n">
        <v>300000000</v>
      </c>
    </row>
    <row r="17" spans="1:5">
      <c r="A17" s="4" t="s">
        <v>230</v>
      </c>
    </row>
    <row r="18" spans="1:5">
      <c r="A18" s="3" t="s">
        <v>220</v>
      </c>
    </row>
    <row r="19" spans="1:5">
      <c r="A19" s="4" t="s">
        <v>229</v>
      </c>
      <c r="C19" s="5" t="n">
        <v>2</v>
      </c>
    </row>
    <row r="20" spans="1:5">
      <c r="A20" s="4" t="s">
        <v>227</v>
      </c>
      <c r="B20" s="7" t="n">
        <v>140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47"/>
  </cols>
  <sheetData>
    <row r="1" spans="1:5">
      <c r="A1" s="1" t="s">
        <v>231</v>
      </c>
      <c r="B1" s="2" t="s">
        <v>216</v>
      </c>
      <c r="C1" s="2" t="s">
        <v>198</v>
      </c>
      <c r="D1" s="2" t="s">
        <v>232</v>
      </c>
      <c r="E1" s="2" t="s">
        <v>233</v>
      </c>
    </row>
    <row r="2" spans="1:5">
      <c r="A2" s="4" t="s">
        <v>234</v>
      </c>
    </row>
    <row r="3" spans="1:5">
      <c r="A3" s="3" t="s">
        <v>220</v>
      </c>
    </row>
    <row r="4" spans="1:5">
      <c r="A4" s="4" t="s">
        <v>235</v>
      </c>
      <c r="B4" s="7" t="n">
        <v>440500</v>
      </c>
      <c r="C4" s="7" t="n">
        <v>375000</v>
      </c>
    </row>
    <row r="5" spans="1:5">
      <c r="A5" s="4" t="s">
        <v>236</v>
      </c>
    </row>
    <row r="6" spans="1:5">
      <c r="A6" s="3" t="s">
        <v>220</v>
      </c>
    </row>
    <row r="7" spans="1:5">
      <c r="A7" s="4" t="s">
        <v>237</v>
      </c>
      <c r="D7" s="5" t="n">
        <v>1</v>
      </c>
      <c r="E7"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3318</v>
      </c>
      <c r="C3" s="7" t="n">
        <v>3109</v>
      </c>
    </row>
    <row r="4" spans="1:3">
      <c r="A4" s="4" t="s">
        <v>65</v>
      </c>
      <c r="B4" s="8" t="n">
        <v>0.001</v>
      </c>
      <c r="C4" s="8" t="n">
        <v>0.001</v>
      </c>
    </row>
    <row r="5" spans="1:3">
      <c r="A5" s="4" t="s">
        <v>66</v>
      </c>
      <c r="B5" s="5" t="n">
        <v>50000000</v>
      </c>
      <c r="C5" s="5" t="n">
        <v>50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950000000</v>
      </c>
      <c r="C9" s="5" t="n">
        <v>950000000</v>
      </c>
    </row>
    <row r="10" spans="1:3">
      <c r="A10" s="4" t="s">
        <v>71</v>
      </c>
      <c r="B10" s="5" t="n">
        <v>99493882</v>
      </c>
      <c r="C10" s="5" t="n">
        <v>99450902</v>
      </c>
    </row>
    <row r="11" spans="1:3">
      <c r="A11" s="4" t="s">
        <v>72</v>
      </c>
      <c r="B11" s="5" t="n">
        <v>99493882</v>
      </c>
      <c r="C11" s="5" t="n">
        <v>99450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4" t="s">
        <v>239</v>
      </c>
    </row>
    <row r="3" spans="1:3">
      <c r="A3" s="3" t="s">
        <v>220</v>
      </c>
    </row>
    <row r="4" spans="1:3">
      <c r="A4" s="4" t="s">
        <v>240</v>
      </c>
      <c r="B4" s="7" t="n">
        <v>730</v>
      </c>
      <c r="C4" s="7" t="n">
        <v>0</v>
      </c>
    </row>
    <row r="5" spans="1:3">
      <c r="A5" s="4" t="s">
        <v>38</v>
      </c>
    </row>
    <row r="6" spans="1:3">
      <c r="A6" s="3" t="s">
        <v>220</v>
      </c>
    </row>
    <row r="7" spans="1:3">
      <c r="A7" s="4" t="s">
        <v>240</v>
      </c>
      <c r="B7" s="5" t="n">
        <v>721</v>
      </c>
      <c r="C7" s="5" t="n">
        <v>0</v>
      </c>
    </row>
    <row r="8" spans="1:3">
      <c r="A8" s="4" t="s">
        <v>42</v>
      </c>
    </row>
    <row r="9" spans="1:3">
      <c r="A9" s="3" t="s">
        <v>220</v>
      </c>
    </row>
    <row r="10" spans="1:3">
      <c r="A10" s="4" t="s">
        <v>240</v>
      </c>
      <c r="B10" s="5" t="n">
        <v>617</v>
      </c>
      <c r="C10" s="5" t="n">
        <v>2462</v>
      </c>
    </row>
    <row r="11" spans="1:3">
      <c r="A11" s="4" t="s">
        <v>50</v>
      </c>
    </row>
    <row r="12" spans="1:3">
      <c r="A12" s="3" t="s">
        <v>220</v>
      </c>
    </row>
    <row r="13" spans="1:3">
      <c r="A13" s="4" t="s">
        <v>240</v>
      </c>
      <c r="B13" s="7" t="n">
        <v>0</v>
      </c>
      <c r="C13" s="7" t="n">
        <v>9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4</v>
      </c>
      <c r="D1" s="2" t="s">
        <v>1</v>
      </c>
    </row>
    <row r="2" spans="1:5">
      <c r="B2" s="2" t="s">
        <v>2</v>
      </c>
      <c r="C2" s="2" t="s">
        <v>75</v>
      </c>
      <c r="D2" s="2" t="s">
        <v>2</v>
      </c>
      <c r="E2" s="2" t="s">
        <v>75</v>
      </c>
    </row>
    <row r="3" spans="1:5">
      <c r="A3" s="3" t="s">
        <v>220</v>
      </c>
    </row>
    <row r="4" spans="1:5">
      <c r="A4" s="4" t="s">
        <v>83</v>
      </c>
      <c r="B4" s="7" t="n">
        <v>-12717</v>
      </c>
      <c r="C4" s="7" t="n">
        <v>-9614</v>
      </c>
      <c r="D4" s="7" t="n">
        <v>-36520</v>
      </c>
      <c r="E4" s="7" t="n">
        <v>-29529</v>
      </c>
    </row>
    <row r="5" spans="1:5">
      <c r="A5" s="4" t="s">
        <v>242</v>
      </c>
    </row>
    <row r="6" spans="1:5">
      <c r="A6" s="3" t="s">
        <v>220</v>
      </c>
    </row>
    <row r="7" spans="1:5">
      <c r="A7" s="4" t="s">
        <v>243</v>
      </c>
      <c r="B7" s="7" t="n">
        <v>20</v>
      </c>
      <c r="C7" s="7" t="n">
        <v>-39</v>
      </c>
      <c r="D7" s="7" t="n">
        <v>-841</v>
      </c>
      <c r="E7" s="7" t="n">
        <v>-4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4</v>
      </c>
      <c r="D1" s="2" t="s">
        <v>1</v>
      </c>
    </row>
    <row r="2" spans="1:5">
      <c r="B2" s="2" t="s">
        <v>2</v>
      </c>
      <c r="C2" s="2" t="s">
        <v>75</v>
      </c>
      <c r="D2" s="2" t="s">
        <v>2</v>
      </c>
      <c r="E2" s="2" t="s">
        <v>75</v>
      </c>
    </row>
    <row r="3" spans="1:5">
      <c r="A3" s="4" t="s">
        <v>245</v>
      </c>
    </row>
    <row r="4" spans="1:5">
      <c r="A4" s="3" t="s">
        <v>220</v>
      </c>
    </row>
    <row r="5" spans="1:5">
      <c r="A5" s="4" t="s">
        <v>246</v>
      </c>
      <c r="B5" s="7" t="n">
        <v>-91</v>
      </c>
      <c r="C5" s="7" t="n">
        <v>-474</v>
      </c>
      <c r="D5" s="7" t="n">
        <v>2740</v>
      </c>
      <c r="E5" s="7" t="n">
        <v>19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74</v>
      </c>
      <c r="C1" s="2" t="s">
        <v>1</v>
      </c>
    </row>
    <row r="2" spans="1:3">
      <c r="B2" s="2" t="s">
        <v>2</v>
      </c>
      <c r="C2" s="2" t="s">
        <v>2</v>
      </c>
    </row>
    <row r="3" spans="1:3">
      <c r="A3" s="3" t="s">
        <v>248</v>
      </c>
    </row>
    <row r="4" spans="1:3">
      <c r="A4" s="4" t="s">
        <v>249</v>
      </c>
      <c r="C4" s="7" t="n">
        <v>649731</v>
      </c>
    </row>
    <row r="5" spans="1:3">
      <c r="A5" s="4" t="s">
        <v>250</v>
      </c>
      <c r="B5" s="7" t="n">
        <v>682343</v>
      </c>
      <c r="C5" s="5" t="n">
        <v>682343</v>
      </c>
    </row>
    <row r="6" spans="1:3">
      <c r="A6" s="4" t="s">
        <v>251</v>
      </c>
    </row>
    <row r="7" spans="1:3">
      <c r="A7" s="3" t="s">
        <v>248</v>
      </c>
    </row>
    <row r="8" spans="1:3">
      <c r="A8" s="4" t="s">
        <v>249</v>
      </c>
      <c r="B8" s="5" t="n">
        <v>698</v>
      </c>
      <c r="C8" s="5" t="n">
        <v>-2133</v>
      </c>
    </row>
    <row r="9" spans="1:3">
      <c r="A9" s="4" t="s">
        <v>252</v>
      </c>
      <c r="B9" s="5" t="n">
        <v>-71</v>
      </c>
      <c r="C9" s="5" t="n">
        <v>1899</v>
      </c>
    </row>
    <row r="10" spans="1:3">
      <c r="A10" s="4" t="s">
        <v>253</v>
      </c>
      <c r="B10" s="5" t="n">
        <v>-20</v>
      </c>
      <c r="C10" s="5" t="n">
        <v>841</v>
      </c>
    </row>
    <row r="11" spans="1:3">
      <c r="A11" s="4" t="s">
        <v>254</v>
      </c>
      <c r="B11" s="5" t="n">
        <v>-91</v>
      </c>
      <c r="C11" s="5" t="n">
        <v>2740</v>
      </c>
    </row>
    <row r="12" spans="1:3">
      <c r="A12" s="4" t="s">
        <v>250</v>
      </c>
      <c r="B12" s="7" t="n">
        <v>607</v>
      </c>
      <c r="C12" s="7" t="n">
        <v>6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4</v>
      </c>
      <c r="D1" s="2" t="s">
        <v>1</v>
      </c>
    </row>
    <row r="2" spans="1:5">
      <c r="B2" s="2" t="s">
        <v>2</v>
      </c>
      <c r="C2" s="2" t="s">
        <v>75</v>
      </c>
      <c r="D2" s="2" t="s">
        <v>2</v>
      </c>
      <c r="E2" s="2" t="s">
        <v>75</v>
      </c>
    </row>
    <row r="3" spans="1:5">
      <c r="A3" s="4" t="s">
        <v>256</v>
      </c>
    </row>
    <row r="4" spans="1:5">
      <c r="A4" s="3" t="s">
        <v>257</v>
      </c>
    </row>
    <row r="5" spans="1:5">
      <c r="A5" s="4" t="s">
        <v>258</v>
      </c>
      <c r="B5" s="7" t="n">
        <v>0</v>
      </c>
      <c r="C5" s="7" t="n">
        <v>0</v>
      </c>
      <c r="D5" s="7" t="n">
        <v>0</v>
      </c>
      <c r="E5" s="7" t="n">
        <v>-18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57</v>
      </c>
    </row>
    <row r="3" spans="1:3">
      <c r="A3" s="4" t="s">
        <v>260</v>
      </c>
      <c r="B3" s="7" t="n">
        <v>887062</v>
      </c>
      <c r="C3" s="7" t="n">
        <v>875562</v>
      </c>
    </row>
    <row r="4" spans="1:3">
      <c r="A4" s="4" t="s">
        <v>261</v>
      </c>
    </row>
    <row r="5" spans="1:3">
      <c r="A5" s="3" t="s">
        <v>257</v>
      </c>
    </row>
    <row r="6" spans="1:3">
      <c r="A6" s="4" t="s">
        <v>260</v>
      </c>
      <c r="B6" s="5" t="n">
        <v>887062</v>
      </c>
      <c r="C6" s="5" t="n">
        <v>875562</v>
      </c>
    </row>
    <row r="7" spans="1:3">
      <c r="A7" s="4" t="s">
        <v>262</v>
      </c>
    </row>
    <row r="8" spans="1:3">
      <c r="A8" s="3" t="s">
        <v>257</v>
      </c>
    </row>
    <row r="9" spans="1:3">
      <c r="A9" s="4" t="s">
        <v>263</v>
      </c>
      <c r="B9" s="5" t="n">
        <v>875439</v>
      </c>
      <c r="C9" s="5" t="n">
        <v>860627</v>
      </c>
    </row>
    <row r="10" spans="1:3">
      <c r="A10" s="4" t="s">
        <v>264</v>
      </c>
    </row>
    <row r="11" spans="1:3">
      <c r="A11" s="3" t="s">
        <v>257</v>
      </c>
    </row>
    <row r="12" spans="1:3">
      <c r="A12" s="4" t="s">
        <v>260</v>
      </c>
      <c r="B12" s="5" t="n">
        <v>365000</v>
      </c>
      <c r="C12" s="5" t="n">
        <v>380000</v>
      </c>
    </row>
    <row r="13" spans="1:3">
      <c r="A13" s="4" t="s">
        <v>265</v>
      </c>
    </row>
    <row r="14" spans="1:3">
      <c r="A14" s="3" t="s">
        <v>257</v>
      </c>
    </row>
    <row r="15" spans="1:3">
      <c r="A15" s="4" t="s">
        <v>263</v>
      </c>
      <c r="B15" s="5" t="n">
        <v>362628</v>
      </c>
      <c r="C15" s="5" t="n">
        <v>376960</v>
      </c>
    </row>
    <row r="16" spans="1:3">
      <c r="A16" s="4" t="s">
        <v>266</v>
      </c>
    </row>
    <row r="17" spans="1:3">
      <c r="A17" s="3" t="s">
        <v>257</v>
      </c>
    </row>
    <row r="18" spans="1:3">
      <c r="A18" s="4" t="s">
        <v>260</v>
      </c>
      <c r="B18" s="5" t="n">
        <v>440562</v>
      </c>
      <c r="C18" s="5" t="n">
        <v>440562</v>
      </c>
    </row>
    <row r="19" spans="1:3">
      <c r="A19" s="4" t="s">
        <v>267</v>
      </c>
    </row>
    <row r="20" spans="1:3">
      <c r="A20" s="3" t="s">
        <v>257</v>
      </c>
    </row>
    <row r="21" spans="1:3">
      <c r="A21" s="4" t="s">
        <v>263</v>
      </c>
      <c r="B21" s="5" t="n">
        <v>431311</v>
      </c>
      <c r="C21" s="5" t="n">
        <v>428667</v>
      </c>
    </row>
    <row r="22" spans="1:3">
      <c r="A22" s="4" t="s">
        <v>268</v>
      </c>
    </row>
    <row r="23" spans="1:3">
      <c r="A23" s="3" t="s">
        <v>257</v>
      </c>
    </row>
    <row r="24" spans="1:3">
      <c r="A24" s="4" t="s">
        <v>260</v>
      </c>
      <c r="B24" s="5" t="n">
        <v>81500</v>
      </c>
      <c r="C24" s="5" t="n">
        <v>55000</v>
      </c>
    </row>
    <row r="25" spans="1:3">
      <c r="A25" s="4" t="s">
        <v>269</v>
      </c>
    </row>
    <row r="26" spans="1:3">
      <c r="A26" s="3" t="s">
        <v>257</v>
      </c>
    </row>
    <row r="27" spans="1:3">
      <c r="A27" s="4" t="s">
        <v>263</v>
      </c>
      <c r="B27" s="7" t="n">
        <v>81500</v>
      </c>
      <c r="C27" s="7" t="n">
        <v>5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4" t="s">
        <v>239</v>
      </c>
    </row>
    <row r="3" spans="1:3">
      <c r="A3" s="3" t="s">
        <v>271</v>
      </c>
    </row>
    <row r="4" spans="1:3">
      <c r="A4" s="4" t="s">
        <v>272</v>
      </c>
      <c r="B4" s="7" t="n">
        <v>730</v>
      </c>
    </row>
    <row r="5" spans="1:3">
      <c r="A5" s="4" t="s">
        <v>273</v>
      </c>
    </row>
    <row r="6" spans="1:3">
      <c r="A6" s="3" t="s">
        <v>271</v>
      </c>
    </row>
    <row r="7" spans="1:3">
      <c r="A7" s="4" t="s">
        <v>272</v>
      </c>
      <c r="B7" s="5" t="n">
        <v>730</v>
      </c>
    </row>
    <row r="8" spans="1:3">
      <c r="A8" s="4" t="s">
        <v>38</v>
      </c>
    </row>
    <row r="9" spans="1:3">
      <c r="A9" s="3" t="s">
        <v>271</v>
      </c>
    </row>
    <row r="10" spans="1:3">
      <c r="A10" s="4" t="s">
        <v>272</v>
      </c>
      <c r="B10" s="5" t="n">
        <v>721</v>
      </c>
    </row>
    <row r="11" spans="1:3">
      <c r="A11" s="4" t="s">
        <v>274</v>
      </c>
    </row>
    <row r="12" spans="1:3">
      <c r="A12" s="3" t="s">
        <v>271</v>
      </c>
    </row>
    <row r="13" spans="1:3">
      <c r="A13" s="4" t="s">
        <v>272</v>
      </c>
      <c r="B13" s="5" t="n">
        <v>721</v>
      </c>
    </row>
    <row r="14" spans="1:3">
      <c r="A14" s="4" t="s">
        <v>42</v>
      </c>
    </row>
    <row r="15" spans="1:3">
      <c r="A15" s="3" t="s">
        <v>271</v>
      </c>
    </row>
    <row r="16" spans="1:3">
      <c r="A16" s="4" t="s">
        <v>272</v>
      </c>
      <c r="B16" s="5" t="n">
        <v>617</v>
      </c>
      <c r="C16" s="7" t="n">
        <v>2462</v>
      </c>
    </row>
    <row r="17" spans="1:3">
      <c r="A17" s="4" t="s">
        <v>275</v>
      </c>
    </row>
    <row r="18" spans="1:3">
      <c r="A18" s="3" t="s">
        <v>271</v>
      </c>
    </row>
    <row r="19" spans="1:3">
      <c r="A19" s="4" t="s">
        <v>272</v>
      </c>
      <c r="B19" s="7" t="n">
        <v>617</v>
      </c>
      <c r="C19" s="5" t="n">
        <v>2462</v>
      </c>
    </row>
    <row r="20" spans="1:3">
      <c r="A20" s="4" t="s">
        <v>50</v>
      </c>
    </row>
    <row r="21" spans="1:3">
      <c r="A21" s="3" t="s">
        <v>271</v>
      </c>
    </row>
    <row r="22" spans="1:3">
      <c r="A22" s="4" t="s">
        <v>272</v>
      </c>
      <c r="C22" s="5" t="n">
        <v>903</v>
      </c>
    </row>
    <row r="23" spans="1:3">
      <c r="A23" s="4" t="s">
        <v>276</v>
      </c>
    </row>
    <row r="24" spans="1:3">
      <c r="A24" s="3" t="s">
        <v>271</v>
      </c>
    </row>
    <row r="25" spans="1:3">
      <c r="A25" s="4" t="s">
        <v>272</v>
      </c>
      <c r="C25" s="7" t="n">
        <v>9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7</v>
      </c>
      <c r="B1" s="2" t="s">
        <v>2</v>
      </c>
      <c r="C1" s="2" t="s">
        <v>25</v>
      </c>
    </row>
    <row r="2" spans="1:3">
      <c r="A2" s="3" t="s">
        <v>278</v>
      </c>
    </row>
    <row r="3" spans="1:3">
      <c r="A3" s="4" t="s">
        <v>260</v>
      </c>
      <c r="B3" s="7" t="n">
        <v>887062</v>
      </c>
      <c r="C3" s="7" t="n">
        <v>875562</v>
      </c>
    </row>
    <row r="4" spans="1:3">
      <c r="A4" s="4" t="s">
        <v>279</v>
      </c>
      <c r="B4" s="5" t="n">
        <v>-9820</v>
      </c>
      <c r="C4" s="5" t="n">
        <v>-11724</v>
      </c>
    </row>
    <row r="5" spans="1:3">
      <c r="A5" s="4" t="s">
        <v>280</v>
      </c>
      <c r="B5" s="5" t="n">
        <v>877242</v>
      </c>
      <c r="C5" s="5" t="n">
        <v>863838</v>
      </c>
    </row>
    <row r="6" spans="1:3">
      <c r="A6" s="4" t="s">
        <v>281</v>
      </c>
      <c r="B6" s="5" t="n">
        <v>101500</v>
      </c>
      <c r="C6" s="5" t="n">
        <v>75000</v>
      </c>
    </row>
    <row r="7" spans="1:3">
      <c r="A7" s="4" t="s">
        <v>282</v>
      </c>
      <c r="B7" s="5" t="n">
        <v>785562</v>
      </c>
      <c r="C7" s="5" t="n">
        <v>800562</v>
      </c>
    </row>
    <row r="8" spans="1:3">
      <c r="A8" s="4" t="s">
        <v>283</v>
      </c>
      <c r="B8" s="5" t="n">
        <v>775742</v>
      </c>
      <c r="C8" s="5" t="n">
        <v>788838</v>
      </c>
    </row>
    <row r="9" spans="1:3">
      <c r="A9" s="4" t="s">
        <v>284</v>
      </c>
    </row>
    <row r="10" spans="1:3">
      <c r="A10" s="3" t="s">
        <v>278</v>
      </c>
    </row>
    <row r="11" spans="1:3">
      <c r="A11" s="4" t="s">
        <v>260</v>
      </c>
      <c r="B11" s="5" t="n">
        <v>365000</v>
      </c>
      <c r="C11" s="5" t="n">
        <v>380000</v>
      </c>
    </row>
    <row r="12" spans="1:3">
      <c r="A12" s="4" t="s">
        <v>279</v>
      </c>
      <c r="B12" s="5" t="n">
        <v>-6572</v>
      </c>
      <c r="C12" s="5" t="n">
        <v>-7562</v>
      </c>
    </row>
    <row r="13" spans="1:3">
      <c r="A13" s="4" t="s">
        <v>280</v>
      </c>
      <c r="B13" s="5" t="n">
        <v>358428</v>
      </c>
      <c r="C13" s="5" t="n">
        <v>372438</v>
      </c>
    </row>
    <row r="14" spans="1:3">
      <c r="A14" s="4" t="s">
        <v>285</v>
      </c>
    </row>
    <row r="15" spans="1:3">
      <c r="A15" s="3" t="s">
        <v>278</v>
      </c>
    </row>
    <row r="16" spans="1:3">
      <c r="A16" s="4" t="s">
        <v>260</v>
      </c>
      <c r="B16" s="5" t="n">
        <v>440562</v>
      </c>
      <c r="C16" s="5" t="n">
        <v>440562</v>
      </c>
    </row>
    <row r="17" spans="1:3">
      <c r="A17" s="4" t="s">
        <v>279</v>
      </c>
      <c r="B17" s="5" t="n">
        <v>-3248</v>
      </c>
      <c r="C17" s="5" t="n">
        <v>-4162</v>
      </c>
    </row>
    <row r="18" spans="1:3">
      <c r="A18" s="4" t="s">
        <v>280</v>
      </c>
      <c r="B18" s="5" t="n">
        <v>437314</v>
      </c>
      <c r="C18" s="5" t="n">
        <v>436400</v>
      </c>
    </row>
    <row r="19" spans="1:3">
      <c r="A19" s="4" t="s">
        <v>286</v>
      </c>
    </row>
    <row r="20" spans="1:3">
      <c r="A20" s="3" t="s">
        <v>278</v>
      </c>
    </row>
    <row r="21" spans="1:3">
      <c r="A21" s="4" t="s">
        <v>260</v>
      </c>
      <c r="B21" s="5" t="n">
        <v>81500</v>
      </c>
      <c r="C21" s="5" t="n">
        <v>55000</v>
      </c>
    </row>
    <row r="22" spans="1:3">
      <c r="A22" s="4" t="s">
        <v>279</v>
      </c>
      <c r="B22" s="5" t="n">
        <v>0</v>
      </c>
      <c r="C22" s="5" t="n">
        <v>0</v>
      </c>
    </row>
    <row r="23" spans="1:3">
      <c r="A23" s="4" t="s">
        <v>280</v>
      </c>
      <c r="B23" s="7" t="n">
        <v>81500</v>
      </c>
      <c r="C23" s="7" t="n">
        <v>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1"/>
    <col customWidth="1" max="17" min="17" width="14"/>
    <col customWidth="1" max="18" min="18" width="14"/>
    <col customWidth="1" max="19" min="19" width="21"/>
  </cols>
  <sheetData>
    <row r="1" spans="1:19">
      <c r="A1" s="1" t="s">
        <v>287</v>
      </c>
      <c r="B1" s="2" t="s">
        <v>74</v>
      </c>
      <c r="C1" s="2" t="s">
        <v>1</v>
      </c>
    </row>
    <row r="2" spans="1:19">
      <c r="B2" s="2" t="s">
        <v>198</v>
      </c>
      <c r="C2" s="2" t="s">
        <v>216</v>
      </c>
      <c r="D2" s="2" t="s">
        <v>288</v>
      </c>
      <c r="E2" s="2" t="s">
        <v>289</v>
      </c>
      <c r="F2" s="2" t="s">
        <v>290</v>
      </c>
      <c r="G2" s="2" t="s">
        <v>291</v>
      </c>
      <c r="H2" s="2" t="s">
        <v>292</v>
      </c>
      <c r="I2" s="2" t="s">
        <v>293</v>
      </c>
      <c r="J2" s="2" t="s">
        <v>294</v>
      </c>
      <c r="K2" s="2" t="s">
        <v>295</v>
      </c>
      <c r="L2" s="2" t="s">
        <v>296</v>
      </c>
      <c r="M2" s="2" t="s">
        <v>297</v>
      </c>
      <c r="N2" s="2" t="s">
        <v>298</v>
      </c>
      <c r="O2" s="2" t="s">
        <v>299</v>
      </c>
      <c r="P2" s="2" t="s">
        <v>300</v>
      </c>
      <c r="Q2" s="2" t="s">
        <v>301</v>
      </c>
      <c r="R2" s="2" t="s">
        <v>302</v>
      </c>
      <c r="S2" s="2" t="s">
        <v>303</v>
      </c>
    </row>
    <row r="3" spans="1:19">
      <c r="A3" s="3" t="s">
        <v>278</v>
      </c>
    </row>
    <row r="4" spans="1:19">
      <c r="A4" s="4" t="s">
        <v>304</v>
      </c>
      <c r="B4" s="7" t="n">
        <v>11724000</v>
      </c>
      <c r="C4" s="7" t="n">
        <v>9820000</v>
      </c>
    </row>
    <row r="5" spans="1:19">
      <c r="A5" s="4" t="s">
        <v>260</v>
      </c>
      <c r="B5" s="5" t="n">
        <v>875562000</v>
      </c>
      <c r="C5" s="5" t="n">
        <v>887062000</v>
      </c>
    </row>
    <row r="6" spans="1:19">
      <c r="A6" s="4" t="s">
        <v>305</v>
      </c>
      <c r="B6" s="5" t="n">
        <v>863838000</v>
      </c>
      <c r="C6" s="5" t="n">
        <v>877242000</v>
      </c>
    </row>
    <row r="7" spans="1:19">
      <c r="A7" s="4" t="s">
        <v>306</v>
      </c>
    </row>
    <row r="8" spans="1:19">
      <c r="A8" s="3" t="s">
        <v>278</v>
      </c>
    </row>
    <row r="9" spans="1:19">
      <c r="A9" s="4" t="s">
        <v>304</v>
      </c>
      <c r="C9" s="5" t="n">
        <v>1900000</v>
      </c>
    </row>
    <row r="10" spans="1:19">
      <c r="A10" s="4" t="s">
        <v>284</v>
      </c>
    </row>
    <row r="11" spans="1:19">
      <c r="A11" s="3" t="s">
        <v>278</v>
      </c>
    </row>
    <row r="12" spans="1:19">
      <c r="A12" s="4" t="s">
        <v>307</v>
      </c>
      <c r="C12" s="7" t="n">
        <v>400000000</v>
      </c>
    </row>
    <row r="13" spans="1:19">
      <c r="A13" s="4" t="s">
        <v>308</v>
      </c>
      <c r="B13" s="5" t="n">
        <v>15000000</v>
      </c>
    </row>
    <row r="14" spans="1:19">
      <c r="A14" s="4" t="s">
        <v>309</v>
      </c>
      <c r="C14" s="4" t="s">
        <v>310</v>
      </c>
      <c r="P14" s="4" t="s">
        <v>310</v>
      </c>
    </row>
    <row r="15" spans="1:19">
      <c r="A15" s="4" t="s">
        <v>311</v>
      </c>
      <c r="C15" s="4" t="s">
        <v>312</v>
      </c>
      <c r="P15" s="4" t="s">
        <v>312</v>
      </c>
    </row>
    <row r="16" spans="1:19">
      <c r="A16" s="4" t="s">
        <v>313</v>
      </c>
    </row>
    <row r="17" spans="1:19">
      <c r="A17" s="3" t="s">
        <v>278</v>
      </c>
    </row>
    <row r="18" spans="1:19">
      <c r="A18" s="4" t="s">
        <v>304</v>
      </c>
      <c r="C18" s="7" t="n">
        <v>1300000</v>
      </c>
    </row>
    <row r="19" spans="1:19">
      <c r="A19" s="4" t="s">
        <v>314</v>
      </c>
    </row>
    <row r="20" spans="1:19">
      <c r="A20" s="3" t="s">
        <v>278</v>
      </c>
    </row>
    <row r="21" spans="1:19">
      <c r="A21" s="4" t="s">
        <v>315</v>
      </c>
      <c r="C21" s="4" t="s">
        <v>316</v>
      </c>
    </row>
    <row r="22" spans="1:19">
      <c r="A22" s="4" t="s">
        <v>317</v>
      </c>
    </row>
    <row r="23" spans="1:19">
      <c r="A23" s="3" t="s">
        <v>278</v>
      </c>
    </row>
    <row r="24" spans="1:19">
      <c r="A24" s="4" t="s">
        <v>315</v>
      </c>
      <c r="C24" s="4" t="s">
        <v>318</v>
      </c>
    </row>
    <row r="25" spans="1:19">
      <c r="A25" s="4" t="s">
        <v>319</v>
      </c>
    </row>
    <row r="26" spans="1:19">
      <c r="A26" s="3" t="s">
        <v>278</v>
      </c>
    </row>
    <row r="27" spans="1:19">
      <c r="A27" s="4" t="s">
        <v>315</v>
      </c>
      <c r="C27" s="4" t="s">
        <v>318</v>
      </c>
    </row>
    <row r="28" spans="1:19">
      <c r="A28" s="4" t="s">
        <v>320</v>
      </c>
    </row>
    <row r="29" spans="1:19">
      <c r="A29" s="3" t="s">
        <v>278</v>
      </c>
    </row>
    <row r="30" spans="1:19">
      <c r="A30" s="4" t="s">
        <v>315</v>
      </c>
      <c r="C30" s="4" t="s">
        <v>321</v>
      </c>
    </row>
    <row r="31" spans="1:19">
      <c r="A31" s="4" t="s">
        <v>285</v>
      </c>
    </row>
    <row r="32" spans="1:19">
      <c r="A32" s="3" t="s">
        <v>278</v>
      </c>
    </row>
    <row r="33" spans="1:19">
      <c r="A33" s="4" t="s">
        <v>307</v>
      </c>
      <c r="C33" s="7" t="n">
        <v>525000000</v>
      </c>
    </row>
    <row r="34" spans="1:19">
      <c r="A34" s="4" t="s">
        <v>311</v>
      </c>
      <c r="C34" s="4" t="s">
        <v>322</v>
      </c>
      <c r="P34" s="4" t="s">
        <v>322</v>
      </c>
    </row>
    <row r="35" spans="1:19">
      <c r="A35" s="4" t="s">
        <v>323</v>
      </c>
      <c r="C35" s="4" t="s">
        <v>324</v>
      </c>
      <c r="P35" s="4" t="s">
        <v>324</v>
      </c>
    </row>
    <row r="36" spans="1:19">
      <c r="A36" s="4" t="s">
        <v>325</v>
      </c>
    </row>
    <row r="37" spans="1:19">
      <c r="A37" s="3" t="s">
        <v>278</v>
      </c>
    </row>
    <row r="38" spans="1:19">
      <c r="A38" s="4" t="s">
        <v>315</v>
      </c>
      <c r="C38" s="4" t="s">
        <v>326</v>
      </c>
    </row>
    <row r="39" spans="1:19">
      <c r="A39" s="4" t="s">
        <v>327</v>
      </c>
    </row>
    <row r="40" spans="1:19">
      <c r="A40" s="3" t="s">
        <v>278</v>
      </c>
    </row>
    <row r="41" spans="1:19">
      <c r="A41" s="4" t="s">
        <v>315</v>
      </c>
      <c r="C41" s="4" t="s">
        <v>328</v>
      </c>
    </row>
    <row r="42" spans="1:19">
      <c r="A42" s="4" t="s">
        <v>329</v>
      </c>
    </row>
    <row r="43" spans="1:19">
      <c r="A43" s="3" t="s">
        <v>278</v>
      </c>
    </row>
    <row r="44" spans="1:19">
      <c r="A44" s="4" t="s">
        <v>304</v>
      </c>
      <c r="C44" s="7" t="n">
        <v>600000</v>
      </c>
    </row>
    <row r="45" spans="1:19">
      <c r="A45" s="4" t="s">
        <v>330</v>
      </c>
    </row>
    <row r="46" spans="1:19">
      <c r="A46" s="3" t="s">
        <v>278</v>
      </c>
    </row>
    <row r="47" spans="1:19">
      <c r="A47" s="4" t="s">
        <v>331</v>
      </c>
      <c r="C47" s="4" t="s">
        <v>332</v>
      </c>
    </row>
    <row r="48" spans="1:19">
      <c r="A48" s="4" t="s">
        <v>333</v>
      </c>
    </row>
    <row r="49" spans="1:19">
      <c r="A49" s="3" t="s">
        <v>278</v>
      </c>
    </row>
    <row r="50" spans="1:19">
      <c r="A50" s="4" t="s">
        <v>331</v>
      </c>
      <c r="C50" s="4" t="s">
        <v>334</v>
      </c>
    </row>
    <row r="51" spans="1:19">
      <c r="A51" s="4" t="s">
        <v>286</v>
      </c>
    </row>
    <row r="52" spans="1:19">
      <c r="A52" s="3" t="s">
        <v>278</v>
      </c>
    </row>
    <row r="53" spans="1:19">
      <c r="A53" s="4" t="s">
        <v>335</v>
      </c>
      <c r="C53" s="7" t="n">
        <v>180000000</v>
      </c>
    </row>
    <row r="54" spans="1:19">
      <c r="A54" s="4" t="s">
        <v>305</v>
      </c>
      <c r="B54" s="5" t="n">
        <v>67500000</v>
      </c>
    </row>
    <row r="55" spans="1:19">
      <c r="A55" s="4" t="s">
        <v>336</v>
      </c>
      <c r="C55" s="7" t="n">
        <v>98500000</v>
      </c>
    </row>
    <row r="56" spans="1:19">
      <c r="A56" s="4" t="s">
        <v>337</v>
      </c>
      <c r="B56" s="7" t="n">
        <v>41000000</v>
      </c>
    </row>
    <row r="57" spans="1:19">
      <c r="A57" s="4" t="s">
        <v>311</v>
      </c>
      <c r="C57" s="4" t="s">
        <v>338</v>
      </c>
      <c r="P57" s="4" t="s">
        <v>338</v>
      </c>
    </row>
    <row r="58" spans="1:19">
      <c r="A58" s="4" t="s">
        <v>339</v>
      </c>
      <c r="C58" s="4" t="s">
        <v>340</v>
      </c>
    </row>
    <row r="59" spans="1:19">
      <c r="A59" s="4" t="s">
        <v>341</v>
      </c>
    </row>
    <row r="60" spans="1:19">
      <c r="A60" s="3" t="s">
        <v>278</v>
      </c>
    </row>
    <row r="61" spans="1:19">
      <c r="A61" s="4" t="s">
        <v>342</v>
      </c>
      <c r="B61" s="11" t="n">
        <v>6.25</v>
      </c>
      <c r="C61" s="5" t="n">
        <v>6</v>
      </c>
      <c r="P61" s="5" t="n">
        <v>6</v>
      </c>
      <c r="Q61" s="11" t="n">
        <v>6.25</v>
      </c>
      <c r="R61" s="11" t="n">
        <v>6.25</v>
      </c>
    </row>
    <row r="62" spans="1:19">
      <c r="A62" s="4" t="s">
        <v>343</v>
      </c>
      <c r="C62" s="12" t="n">
        <v>4.27</v>
      </c>
      <c r="P62" s="12" t="n">
        <v>4.27</v>
      </c>
    </row>
    <row r="63" spans="1:19">
      <c r="A63" s="4" t="s">
        <v>344</v>
      </c>
    </row>
    <row r="64" spans="1:19">
      <c r="A64" s="3" t="s">
        <v>278</v>
      </c>
    </row>
    <row r="65" spans="1:19">
      <c r="A65" s="4" t="s">
        <v>315</v>
      </c>
      <c r="C65" s="4" t="s">
        <v>316</v>
      </c>
    </row>
    <row r="66" spans="1:19">
      <c r="A66" s="4" t="s">
        <v>345</v>
      </c>
    </row>
    <row r="67" spans="1:19">
      <c r="A67" s="3" t="s">
        <v>278</v>
      </c>
    </row>
    <row r="68" spans="1:19">
      <c r="A68" s="4" t="s">
        <v>315</v>
      </c>
      <c r="C68" s="4" t="s">
        <v>318</v>
      </c>
    </row>
    <row r="69" spans="1:19">
      <c r="A69" s="4" t="s">
        <v>346</v>
      </c>
    </row>
    <row r="70" spans="1:19">
      <c r="A70" s="3" t="s">
        <v>278</v>
      </c>
    </row>
    <row r="71" spans="1:19">
      <c r="A71" s="4" t="s">
        <v>315</v>
      </c>
      <c r="C71" s="4" t="s">
        <v>318</v>
      </c>
    </row>
    <row r="72" spans="1:19">
      <c r="A72" s="4" t="s">
        <v>347</v>
      </c>
    </row>
    <row r="73" spans="1:19">
      <c r="A73" s="3" t="s">
        <v>278</v>
      </c>
    </row>
    <row r="74" spans="1:19">
      <c r="A74" s="4" t="s">
        <v>315</v>
      </c>
      <c r="C74" s="4" t="s">
        <v>321</v>
      </c>
    </row>
    <row r="75" spans="1:19">
      <c r="A75" s="4" t="s">
        <v>348</v>
      </c>
    </row>
    <row r="76" spans="1:19">
      <c r="A76" s="3" t="s">
        <v>278</v>
      </c>
    </row>
    <row r="77" spans="1:19">
      <c r="A77" s="4" t="s">
        <v>335</v>
      </c>
      <c r="C77" s="7" t="n">
        <v>6600000</v>
      </c>
      <c r="P77" s="13" t="n">
        <v>5000000</v>
      </c>
    </row>
    <row r="78" spans="1:19">
      <c r="A78" s="4" t="s">
        <v>349</v>
      </c>
      <c r="P78" s="13" t="n">
        <v>5000000</v>
      </c>
    </row>
    <row r="79" spans="1:19">
      <c r="A79" s="4" t="s">
        <v>350</v>
      </c>
    </row>
    <row r="80" spans="1:19">
      <c r="A80" s="3" t="s">
        <v>278</v>
      </c>
    </row>
    <row r="81" spans="1:19">
      <c r="A81" s="4" t="s">
        <v>315</v>
      </c>
      <c r="C81" s="4" t="s">
        <v>351</v>
      </c>
    </row>
    <row r="82" spans="1:19">
      <c r="A82" s="4" t="s">
        <v>352</v>
      </c>
    </row>
    <row r="83" spans="1:19">
      <c r="A83" s="3" t="s">
        <v>278</v>
      </c>
    </row>
    <row r="84" spans="1:19">
      <c r="A84" s="4" t="s">
        <v>342</v>
      </c>
      <c r="D84" s="5" t="n">
        <v>3</v>
      </c>
      <c r="H84" s="5" t="n">
        <v>4</v>
      </c>
      <c r="K84" s="11" t="n">
        <v>4.75</v>
      </c>
      <c r="L84" s="11" t="n">
        <v>5.25</v>
      </c>
      <c r="M84" s="11" t="n">
        <v>5.5</v>
      </c>
      <c r="N84" s="11" t="n">
        <v>5.75</v>
      </c>
    </row>
    <row r="85" spans="1:19">
      <c r="A85" s="4" t="s">
        <v>353</v>
      </c>
    </row>
    <row r="86" spans="1:19">
      <c r="A86" s="3" t="s">
        <v>278</v>
      </c>
    </row>
    <row r="87" spans="1:19">
      <c r="A87" s="4" t="s">
        <v>342</v>
      </c>
      <c r="E87" s="5" t="n">
        <v>4</v>
      </c>
      <c r="F87" s="5" t="n">
        <v>4</v>
      </c>
      <c r="G87" s="5" t="n">
        <v>4</v>
      </c>
      <c r="I87" s="11" t="n">
        <v>4.75</v>
      </c>
      <c r="J87" s="11" t="n">
        <v>4.75</v>
      </c>
      <c r="O87" s="5" t="n">
        <v>6</v>
      </c>
    </row>
    <row r="88" spans="1:19">
      <c r="A88" s="4" t="s">
        <v>285</v>
      </c>
    </row>
    <row r="89" spans="1:19">
      <c r="A89" s="3" t="s">
        <v>278</v>
      </c>
    </row>
    <row r="90" spans="1:19">
      <c r="A90" s="4" t="s">
        <v>304</v>
      </c>
      <c r="B90" s="7" t="n">
        <v>4162000</v>
      </c>
      <c r="C90" s="7" t="n">
        <v>3248000</v>
      </c>
    </row>
    <row r="91" spans="1:19">
      <c r="A91" s="4" t="s">
        <v>260</v>
      </c>
      <c r="B91" s="5" t="n">
        <v>440562000</v>
      </c>
      <c r="C91" s="5" t="n">
        <v>440562000</v>
      </c>
    </row>
    <row r="92" spans="1:19">
      <c r="A92" s="4" t="s">
        <v>305</v>
      </c>
      <c r="B92" s="5" t="n">
        <v>436400000</v>
      </c>
      <c r="C92" s="5" t="n">
        <v>437314000</v>
      </c>
    </row>
    <row r="93" spans="1:19">
      <c r="A93" s="4" t="s">
        <v>286</v>
      </c>
    </row>
    <row r="94" spans="1:19">
      <c r="A94" s="3" t="s">
        <v>278</v>
      </c>
    </row>
    <row r="95" spans="1:19">
      <c r="A95" s="4" t="s">
        <v>304</v>
      </c>
      <c r="B95" s="5" t="n">
        <v>0</v>
      </c>
      <c r="C95" s="5" t="n">
        <v>0</v>
      </c>
    </row>
    <row r="96" spans="1:19">
      <c r="A96" s="4" t="s">
        <v>260</v>
      </c>
      <c r="B96" s="5" t="n">
        <v>55000000</v>
      </c>
      <c r="C96" s="5" t="n">
        <v>81500000</v>
      </c>
    </row>
    <row r="97" spans="1:19">
      <c r="A97" s="4" t="s">
        <v>305</v>
      </c>
      <c r="B97" s="5" t="n">
        <v>55000000</v>
      </c>
      <c r="C97" s="5" t="n">
        <v>81500000</v>
      </c>
    </row>
    <row r="98" spans="1:19">
      <c r="A98" s="4" t="s">
        <v>284</v>
      </c>
    </row>
    <row r="99" spans="1:19">
      <c r="A99" s="3" t="s">
        <v>278</v>
      </c>
    </row>
    <row r="100" spans="1:19">
      <c r="A100" s="4" t="s">
        <v>304</v>
      </c>
      <c r="B100" s="5" t="n">
        <v>7562000</v>
      </c>
      <c r="C100" s="5" t="n">
        <v>6572000</v>
      </c>
    </row>
    <row r="101" spans="1:19">
      <c r="A101" s="4" t="s">
        <v>260</v>
      </c>
      <c r="B101" s="5" t="n">
        <v>380000000</v>
      </c>
      <c r="C101" s="5" t="n">
        <v>365000000</v>
      </c>
    </row>
    <row r="102" spans="1:19">
      <c r="A102" s="4" t="s">
        <v>305</v>
      </c>
      <c r="B102" s="7" t="n">
        <v>372438000</v>
      </c>
      <c r="C102" s="7" t="n">
        <v>358428000</v>
      </c>
    </row>
    <row r="103" spans="1:19">
      <c r="A103" s="4" t="s">
        <v>354</v>
      </c>
    </row>
    <row r="104" spans="1:19">
      <c r="A104" s="3" t="s">
        <v>278</v>
      </c>
    </row>
    <row r="105" spans="1:19">
      <c r="A105" s="4" t="s">
        <v>355</v>
      </c>
      <c r="S105" s="4" t="s">
        <v>356</v>
      </c>
    </row>
    <row r="106" spans="1:19">
      <c r="A106" s="4" t="s">
        <v>357</v>
      </c>
    </row>
    <row r="107" spans="1:19">
      <c r="A107" s="3" t="s">
        <v>278</v>
      </c>
    </row>
    <row r="108" spans="1:19">
      <c r="A108" s="4" t="s">
        <v>358</v>
      </c>
      <c r="S108" s="7" t="n">
        <v>0</v>
      </c>
    </row>
    <row r="109" spans="1:19">
      <c r="A109" s="4" t="s">
        <v>359</v>
      </c>
    </row>
    <row r="110" spans="1:19">
      <c r="A110" s="3" t="s">
        <v>278</v>
      </c>
    </row>
    <row r="111" spans="1:19">
      <c r="A111" s="4" t="s">
        <v>355</v>
      </c>
      <c r="S111" s="4" t="s">
        <v>360</v>
      </c>
    </row>
    <row r="112" spans="1:19">
      <c r="A112" s="4" t="s">
        <v>361</v>
      </c>
    </row>
    <row r="113" spans="1:19">
      <c r="A113" s="3" t="s">
        <v>278</v>
      </c>
    </row>
    <row r="114" spans="1:19">
      <c r="A114" s="4" t="s">
        <v>342</v>
      </c>
      <c r="S114" s="5" t="n">
        <v>4</v>
      </c>
    </row>
    <row r="115" spans="1:19">
      <c r="A115" s="4" t="s">
        <v>362</v>
      </c>
    </row>
    <row r="116" spans="1:19">
      <c r="A116" s="3" t="s">
        <v>278</v>
      </c>
    </row>
    <row r="117" spans="1:19">
      <c r="A117" s="4" t="s">
        <v>342</v>
      </c>
      <c r="S117" s="5" t="n">
        <v>3</v>
      </c>
    </row>
    <row r="118" spans="1:19">
      <c r="A118" s="4" t="s">
        <v>363</v>
      </c>
    </row>
    <row r="119" spans="1:19">
      <c r="A119" s="3" t="s">
        <v>278</v>
      </c>
    </row>
    <row r="120" spans="1:19">
      <c r="A120" s="4" t="s">
        <v>358</v>
      </c>
      <c r="S120" s="7" t="n">
        <v>75000000</v>
      </c>
    </row>
    <row r="121" spans="1:19">
      <c r="A121" s="4" t="s">
        <v>364</v>
      </c>
    </row>
    <row r="122" spans="1:19">
      <c r="A122" s="3" t="s">
        <v>278</v>
      </c>
    </row>
    <row r="123" spans="1:19">
      <c r="A123" s="4" t="s">
        <v>342</v>
      </c>
      <c r="S123" s="5" t="n">
        <v>4</v>
      </c>
    </row>
    <row r="124" spans="1:19">
      <c r="A124" s="4" t="s">
        <v>365</v>
      </c>
    </row>
    <row r="125" spans="1:19">
      <c r="A125" s="3" t="s">
        <v>278</v>
      </c>
    </row>
    <row r="126" spans="1:19">
      <c r="A126" s="4" t="s">
        <v>342</v>
      </c>
      <c r="S126" s="11" t="n">
        <v>3.5</v>
      </c>
    </row>
    <row r="127" spans="1:19">
      <c r="A127" s="4" t="s">
        <v>366</v>
      </c>
    </row>
    <row r="128" spans="1:19">
      <c r="A128" s="3" t="s">
        <v>278</v>
      </c>
    </row>
    <row r="129" spans="1:19">
      <c r="A129" s="4" t="s">
        <v>355</v>
      </c>
      <c r="S129" s="4" t="s">
        <v>367</v>
      </c>
    </row>
    <row r="130" spans="1:19">
      <c r="A130" s="4" t="s">
        <v>368</v>
      </c>
    </row>
    <row r="131" spans="1:19">
      <c r="A131" s="3" t="s">
        <v>278</v>
      </c>
    </row>
    <row r="132" spans="1:19">
      <c r="A132" s="4" t="s">
        <v>342</v>
      </c>
      <c r="S132" s="5" t="n">
        <v>3</v>
      </c>
    </row>
    <row r="133" spans="1:19">
      <c r="A133" s="4" t="s">
        <v>369</v>
      </c>
    </row>
    <row r="134" spans="1:19">
      <c r="A134" s="3" t="s">
        <v>278</v>
      </c>
    </row>
    <row r="135" spans="1:19">
      <c r="A135" s="4" t="s">
        <v>342</v>
      </c>
      <c r="S135" s="11" t="n">
        <v>2.5</v>
      </c>
    </row>
    <row r="136" spans="1:19">
      <c r="A136" s="4" t="s">
        <v>370</v>
      </c>
    </row>
    <row r="137" spans="1:19">
      <c r="A137" s="3" t="s">
        <v>278</v>
      </c>
    </row>
    <row r="138" spans="1:19">
      <c r="A138" s="4" t="s">
        <v>342</v>
      </c>
      <c r="S138" s="11" t="n">
        <v>3.5</v>
      </c>
    </row>
    <row r="139" spans="1:19">
      <c r="A139" s="4" t="s">
        <v>358</v>
      </c>
      <c r="S139" s="7" t="n">
        <v>150000000</v>
      </c>
    </row>
    <row r="140" spans="1:19">
      <c r="A140" s="4" t="s">
        <v>371</v>
      </c>
    </row>
    <row r="141" spans="1:19">
      <c r="A141" s="3" t="s">
        <v>278</v>
      </c>
    </row>
    <row r="142" spans="1:19">
      <c r="A142" s="4" t="s">
        <v>355</v>
      </c>
      <c r="S142" s="4" t="s">
        <v>372</v>
      </c>
    </row>
    <row r="143" spans="1:19">
      <c r="A143" s="4" t="s">
        <v>342</v>
      </c>
      <c r="S143" s="11"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3</v>
      </c>
      <c r="B1" s="2" t="s">
        <v>2</v>
      </c>
      <c r="C1" s="2" t="s">
        <v>374</v>
      </c>
      <c r="D1" s="2" t="s">
        <v>25</v>
      </c>
    </row>
    <row r="2" spans="1:4">
      <c r="A2" s="3" t="s">
        <v>278</v>
      </c>
    </row>
    <row r="3" spans="1:4">
      <c r="A3" s="4" t="s">
        <v>304</v>
      </c>
      <c r="B3" s="7" t="n">
        <v>13001</v>
      </c>
      <c r="D3" s="7" t="n">
        <v>15400</v>
      </c>
    </row>
    <row r="4" spans="1:4">
      <c r="A4" s="4" t="s">
        <v>100</v>
      </c>
      <c r="B4" s="5" t="n">
        <v>-4299</v>
      </c>
    </row>
    <row r="5" spans="1:4">
      <c r="A5" s="4" t="s">
        <v>284</v>
      </c>
    </row>
    <row r="6" spans="1:4">
      <c r="A6" s="3" t="s">
        <v>278</v>
      </c>
    </row>
    <row r="7" spans="1:4">
      <c r="A7" s="4" t="s">
        <v>304</v>
      </c>
      <c r="B7" s="5" t="n">
        <v>6572</v>
      </c>
      <c r="D7" s="5" t="n">
        <v>7562</v>
      </c>
    </row>
    <row r="8" spans="1:4">
      <c r="A8" s="4" t="s">
        <v>100</v>
      </c>
      <c r="B8" s="5" t="n">
        <v>-2281</v>
      </c>
    </row>
    <row r="9" spans="1:4">
      <c r="A9" s="4" t="s">
        <v>285</v>
      </c>
    </row>
    <row r="10" spans="1:4">
      <c r="A10" s="3" t="s">
        <v>278</v>
      </c>
    </row>
    <row r="11" spans="1:4">
      <c r="A11" s="4" t="s">
        <v>304</v>
      </c>
      <c r="B11" s="5" t="n">
        <v>3248</v>
      </c>
      <c r="D11" s="5" t="n">
        <v>4162</v>
      </c>
    </row>
    <row r="12" spans="1:4">
      <c r="A12" s="4" t="s">
        <v>100</v>
      </c>
      <c r="B12" s="5" t="n">
        <v>-914</v>
      </c>
    </row>
    <row r="13" spans="1:4">
      <c r="A13" s="4" t="s">
        <v>286</v>
      </c>
    </row>
    <row r="14" spans="1:4">
      <c r="A14" s="3" t="s">
        <v>278</v>
      </c>
    </row>
    <row r="15" spans="1:4">
      <c r="A15" s="4" t="s">
        <v>304</v>
      </c>
      <c r="B15" s="5" t="n">
        <v>3181</v>
      </c>
      <c r="D15" s="7" t="n">
        <v>3676</v>
      </c>
    </row>
    <row r="16" spans="1:4">
      <c r="A16" s="4" t="s">
        <v>100</v>
      </c>
      <c r="B16" s="7" t="n">
        <v>-1104</v>
      </c>
    </row>
    <row r="17" spans="1:4">
      <c r="A17" s="4" t="s">
        <v>306</v>
      </c>
    </row>
    <row r="18" spans="1:4">
      <c r="A18" s="3" t="s">
        <v>278</v>
      </c>
    </row>
    <row r="19" spans="1:4">
      <c r="A19" s="4" t="s">
        <v>375</v>
      </c>
      <c r="C19" s="7" t="n">
        <v>1900</v>
      </c>
    </row>
    <row r="20" spans="1:4">
      <c r="A20" s="4" t="s">
        <v>376</v>
      </c>
    </row>
    <row r="21" spans="1:4">
      <c r="A21" s="3" t="s">
        <v>278</v>
      </c>
    </row>
    <row r="22" spans="1:4">
      <c r="A22" s="4" t="s">
        <v>375</v>
      </c>
      <c r="C22" s="5" t="n">
        <v>1291</v>
      </c>
    </row>
    <row r="23" spans="1:4">
      <c r="A23" s="4" t="s">
        <v>377</v>
      </c>
    </row>
    <row r="24" spans="1:4">
      <c r="A24" s="3" t="s">
        <v>278</v>
      </c>
    </row>
    <row r="25" spans="1:4">
      <c r="A25" s="4" t="s">
        <v>375</v>
      </c>
      <c r="C25" s="5" t="n">
        <v>0</v>
      </c>
    </row>
    <row r="26" spans="1:4">
      <c r="A26" s="4" t="s">
        <v>378</v>
      </c>
    </row>
    <row r="27" spans="1:4">
      <c r="A27" s="3" t="s">
        <v>278</v>
      </c>
    </row>
    <row r="28" spans="1:4">
      <c r="A28" s="4" t="s">
        <v>375</v>
      </c>
      <c r="C28" s="7" t="n">
        <v>6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10359</v>
      </c>
      <c r="C4" s="7" t="n">
        <v>363907</v>
      </c>
      <c r="D4" s="7" t="n">
        <v>1163633</v>
      </c>
      <c r="E4" s="7" t="n">
        <v>1067877</v>
      </c>
    </row>
    <row r="5" spans="1:5">
      <c r="A5" s="4" t="s">
        <v>78</v>
      </c>
      <c r="B5" s="5" t="n">
        <v>306162</v>
      </c>
      <c r="C5" s="5" t="n">
        <v>273699</v>
      </c>
      <c r="D5" s="5" t="n">
        <v>859277</v>
      </c>
      <c r="E5" s="5" t="n">
        <v>793457</v>
      </c>
    </row>
    <row r="6" spans="1:5">
      <c r="A6" s="4" t="s">
        <v>79</v>
      </c>
      <c r="B6" s="5" t="n">
        <v>104197</v>
      </c>
      <c r="C6" s="5" t="n">
        <v>90208</v>
      </c>
      <c r="D6" s="5" t="n">
        <v>304356</v>
      </c>
      <c r="E6" s="5" t="n">
        <v>274420</v>
      </c>
    </row>
    <row r="7" spans="1:5">
      <c r="A7" s="4" t="s">
        <v>80</v>
      </c>
      <c r="B7" s="5" t="n">
        <v>74869</v>
      </c>
      <c r="C7" s="5" t="n">
        <v>66313</v>
      </c>
      <c r="D7" s="5" t="n">
        <v>217260</v>
      </c>
      <c r="E7" s="5" t="n">
        <v>192071</v>
      </c>
    </row>
    <row r="8" spans="1:5">
      <c r="A8" s="4" t="s">
        <v>81</v>
      </c>
      <c r="B8" s="5" t="n">
        <v>0</v>
      </c>
      <c r="C8" s="5" t="n">
        <v>311114</v>
      </c>
      <c r="D8" s="5" t="n">
        <v>0</v>
      </c>
      <c r="E8" s="5" t="n">
        <v>311114</v>
      </c>
    </row>
    <row r="9" spans="1:5">
      <c r="A9" s="4" t="s">
        <v>82</v>
      </c>
      <c r="B9" s="5" t="n">
        <v>29328</v>
      </c>
      <c r="C9" s="5" t="n">
        <v>-287219</v>
      </c>
      <c r="D9" s="5" t="n">
        <v>87096</v>
      </c>
      <c r="E9" s="5" t="n">
        <v>-228765</v>
      </c>
    </row>
    <row r="10" spans="1:5">
      <c r="A10" s="4" t="s">
        <v>83</v>
      </c>
      <c r="B10" s="5" t="n">
        <v>-12717</v>
      </c>
      <c r="C10" s="5" t="n">
        <v>-9614</v>
      </c>
      <c r="D10" s="5" t="n">
        <v>-36520</v>
      </c>
      <c r="E10" s="5" t="n">
        <v>-29529</v>
      </c>
    </row>
    <row r="11" spans="1:5">
      <c r="A11" s="4" t="s">
        <v>84</v>
      </c>
      <c r="B11" s="5" t="n">
        <v>239</v>
      </c>
      <c r="C11" s="5" t="n">
        <v>256</v>
      </c>
      <c r="D11" s="5" t="n">
        <v>391</v>
      </c>
      <c r="E11" s="5" t="n">
        <v>289</v>
      </c>
    </row>
    <row r="12" spans="1:5">
      <c r="A12" s="4" t="s">
        <v>85</v>
      </c>
      <c r="B12" s="5" t="n">
        <v>16850</v>
      </c>
      <c r="C12" s="5" t="n">
        <v>-296577</v>
      </c>
      <c r="D12" s="5" t="n">
        <v>50967</v>
      </c>
      <c r="E12" s="5" t="n">
        <v>-258005</v>
      </c>
    </row>
    <row r="13" spans="1:5">
      <c r="A13" s="4" t="s">
        <v>86</v>
      </c>
      <c r="B13" s="5" t="n">
        <v>-6096</v>
      </c>
      <c r="C13" s="5" t="n">
        <v>66969</v>
      </c>
      <c r="D13" s="5" t="n">
        <v>-25587</v>
      </c>
      <c r="E13" s="5" t="n">
        <v>58946</v>
      </c>
    </row>
    <row r="14" spans="1:5">
      <c r="A14" s="4" t="s">
        <v>87</v>
      </c>
      <c r="B14" s="5" t="n">
        <v>10754</v>
      </c>
      <c r="C14" s="5" t="n">
        <v>-229608</v>
      </c>
      <c r="D14" s="5" t="n">
        <v>25380</v>
      </c>
      <c r="E14" s="5" t="n">
        <v>-199059</v>
      </c>
    </row>
    <row r="15" spans="1:5">
      <c r="A15" s="4" t="s">
        <v>88</v>
      </c>
      <c r="B15" s="5" t="n">
        <v>-3106</v>
      </c>
      <c r="C15" s="5" t="n">
        <v>960</v>
      </c>
      <c r="D15" s="5" t="n">
        <v>1009</v>
      </c>
      <c r="E15" s="5" t="n">
        <v>-4722</v>
      </c>
    </row>
    <row r="16" spans="1:5">
      <c r="A16" s="4" t="s">
        <v>89</v>
      </c>
      <c r="B16" s="7" t="n">
        <v>7648</v>
      </c>
      <c r="C16" s="7" t="n">
        <v>-228648</v>
      </c>
      <c r="D16" s="7" t="n">
        <v>26389</v>
      </c>
      <c r="E16" s="7" t="n">
        <v>-203781</v>
      </c>
    </row>
    <row r="17" spans="1:5">
      <c r="A17" s="3" t="s">
        <v>90</v>
      </c>
    </row>
    <row r="18" spans="1:5">
      <c r="A18" s="4" t="s">
        <v>91</v>
      </c>
      <c r="B18" s="9" t="n">
        <v>0.11</v>
      </c>
      <c r="C18" s="9" t="n">
        <v>-2.32</v>
      </c>
      <c r="D18" s="9" t="n">
        <v>0.26</v>
      </c>
      <c r="E18" s="9" t="n">
        <v>-2.02</v>
      </c>
    </row>
    <row r="19" spans="1:5">
      <c r="A19" s="4" t="s">
        <v>92</v>
      </c>
      <c r="B19" s="9" t="n">
        <v>0.11</v>
      </c>
      <c r="C19" s="9" t="n">
        <v>-2.32</v>
      </c>
      <c r="D19" s="9" t="n">
        <v>0.26</v>
      </c>
      <c r="E19" s="9" t="n">
        <v>-2.02</v>
      </c>
    </row>
    <row r="20" spans="1:5">
      <c r="A20" s="3" t="s">
        <v>93</v>
      </c>
    </row>
    <row r="21" spans="1:5">
      <c r="A21" s="4" t="s">
        <v>94</v>
      </c>
      <c r="B21" s="5" t="n">
        <v>99180632</v>
      </c>
      <c r="C21" s="5" t="n">
        <v>98869675</v>
      </c>
      <c r="D21" s="5" t="n">
        <v>99137710</v>
      </c>
      <c r="E21" s="5" t="n">
        <v>98558330</v>
      </c>
    </row>
    <row r="22" spans="1:5">
      <c r="A22" s="4" t="s">
        <v>95</v>
      </c>
      <c r="B22" s="5" t="n">
        <v>99739217</v>
      </c>
      <c r="C22" s="5" t="n">
        <v>98869675</v>
      </c>
      <c r="D22" s="5" t="n">
        <v>99396613</v>
      </c>
      <c r="E22" s="5" t="n">
        <v>98558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9</v>
      </c>
      <c r="B1" s="2" t="s">
        <v>74</v>
      </c>
      <c r="D1" s="2" t="s">
        <v>1</v>
      </c>
    </row>
    <row r="2" spans="1:5">
      <c r="B2" s="2" t="s">
        <v>2</v>
      </c>
      <c r="C2" s="2" t="s">
        <v>75</v>
      </c>
      <c r="D2" s="2" t="s">
        <v>2</v>
      </c>
      <c r="E2" s="2" t="s">
        <v>75</v>
      </c>
    </row>
    <row r="3" spans="1:5">
      <c r="A3" s="3" t="s">
        <v>145</v>
      </c>
    </row>
    <row r="4" spans="1:5">
      <c r="A4" s="4" t="s">
        <v>87</v>
      </c>
      <c r="B4" s="7" t="n">
        <v>10754</v>
      </c>
      <c r="C4" s="7" t="n">
        <v>-229608</v>
      </c>
      <c r="D4" s="7" t="n">
        <v>25380</v>
      </c>
      <c r="E4" s="7" t="n">
        <v>-199059</v>
      </c>
    </row>
    <row r="5" spans="1:5">
      <c r="A5" s="4" t="s">
        <v>380</v>
      </c>
      <c r="B5" s="5" t="n">
        <v>-3015</v>
      </c>
      <c r="C5" s="5" t="n">
        <v>1434</v>
      </c>
      <c r="D5" s="5" t="n">
        <v>-1731</v>
      </c>
      <c r="E5" s="5" t="n">
        <v>-6698</v>
      </c>
    </row>
    <row r="6" spans="1:5">
      <c r="A6" s="4" t="s">
        <v>381</v>
      </c>
      <c r="B6" s="5" t="n">
        <v>-91</v>
      </c>
      <c r="C6" s="5" t="n">
        <v>-474</v>
      </c>
      <c r="D6" s="5" t="n">
        <v>2740</v>
      </c>
      <c r="E6" s="5" t="n">
        <v>1976</v>
      </c>
    </row>
    <row r="7" spans="1:5">
      <c r="A7" s="4" t="s">
        <v>89</v>
      </c>
      <c r="B7" s="7" t="n">
        <v>7648</v>
      </c>
      <c r="C7" s="7" t="n">
        <v>-228648</v>
      </c>
      <c r="D7" s="7" t="n">
        <v>26389</v>
      </c>
      <c r="E7" s="7" t="n">
        <v>-2037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4</v>
      </c>
      <c r="D1" s="2" t="s">
        <v>1</v>
      </c>
    </row>
    <row r="2" spans="1:5">
      <c r="B2" s="2" t="s">
        <v>2</v>
      </c>
      <c r="C2" s="2" t="s">
        <v>75</v>
      </c>
      <c r="D2" s="2" t="s">
        <v>2</v>
      </c>
      <c r="E2" s="2" t="s">
        <v>75</v>
      </c>
    </row>
    <row r="3" spans="1:5">
      <c r="A3" s="3" t="s">
        <v>148</v>
      </c>
    </row>
    <row r="4" spans="1:5">
      <c r="A4" s="4" t="s">
        <v>87</v>
      </c>
      <c r="B4" s="7" t="n">
        <v>10754</v>
      </c>
      <c r="C4" s="7" t="n">
        <v>-229608</v>
      </c>
      <c r="D4" s="7" t="n">
        <v>25380</v>
      </c>
      <c r="E4" s="7" t="n">
        <v>-199059</v>
      </c>
    </row>
    <row r="5" spans="1:5">
      <c r="A5" s="4" t="s">
        <v>94</v>
      </c>
      <c r="B5" s="5" t="n">
        <v>99180632</v>
      </c>
      <c r="C5" s="5" t="n">
        <v>98869675</v>
      </c>
      <c r="D5" s="5" t="n">
        <v>99137710</v>
      </c>
      <c r="E5" s="5" t="n">
        <v>98558330</v>
      </c>
    </row>
    <row r="6" spans="1:5">
      <c r="A6" s="4" t="s">
        <v>383</v>
      </c>
      <c r="B6" s="5" t="n">
        <v>558585</v>
      </c>
      <c r="C6" s="5" t="n">
        <v>0</v>
      </c>
      <c r="D6" s="5" t="n">
        <v>258903</v>
      </c>
      <c r="E6" s="5" t="n">
        <v>0</v>
      </c>
    </row>
    <row r="7" spans="1:5">
      <c r="A7" s="4" t="s">
        <v>95</v>
      </c>
      <c r="B7" s="5" t="n">
        <v>99739217</v>
      </c>
      <c r="C7" s="5" t="n">
        <v>98869675</v>
      </c>
      <c r="D7" s="5" t="n">
        <v>99396613</v>
      </c>
      <c r="E7" s="5" t="n">
        <v>98558330</v>
      </c>
    </row>
    <row r="8" spans="1:5">
      <c r="A8" s="4" t="s">
        <v>91</v>
      </c>
      <c r="B8" s="9" t="n">
        <v>0.11</v>
      </c>
      <c r="C8" s="9" t="n">
        <v>-2.32</v>
      </c>
      <c r="D8" s="9" t="n">
        <v>0.26</v>
      </c>
      <c r="E8" s="9" t="n">
        <v>-2.02</v>
      </c>
    </row>
    <row r="9" spans="1:5">
      <c r="A9" s="4" t="s">
        <v>92</v>
      </c>
      <c r="B9" s="9" t="n">
        <v>0.11</v>
      </c>
      <c r="C9" s="9" t="n">
        <v>-2.32</v>
      </c>
      <c r="D9" s="9" t="n">
        <v>0.26</v>
      </c>
      <c r="E9" s="9" t="n">
        <v>-2.02</v>
      </c>
    </row>
    <row r="10" spans="1:5">
      <c r="A10" s="4" t="s">
        <v>384</v>
      </c>
      <c r="B10" s="5" t="n">
        <v>2367729</v>
      </c>
      <c r="C10" s="5" t="n">
        <v>3150564</v>
      </c>
      <c r="D10" s="5" t="n">
        <v>2874825</v>
      </c>
      <c r="E10" s="5" t="n">
        <v>27155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39"/>
    <col customWidth="1" max="5" min="5" width="21"/>
    <col customWidth="1" max="6" min="6" width="21"/>
  </cols>
  <sheetData>
    <row r="1" spans="1:6">
      <c r="A1" s="1" t="s">
        <v>385</v>
      </c>
      <c r="B1" s="2" t="s">
        <v>74</v>
      </c>
      <c r="D1" s="2" t="s">
        <v>1</v>
      </c>
    </row>
    <row r="2" spans="1:6">
      <c r="B2" s="2" t="s">
        <v>216</v>
      </c>
      <c r="C2" s="2" t="s">
        <v>386</v>
      </c>
      <c r="D2" s="2" t="s">
        <v>387</v>
      </c>
      <c r="E2" s="2" t="s">
        <v>386</v>
      </c>
      <c r="F2" s="2" t="s">
        <v>198</v>
      </c>
    </row>
    <row r="3" spans="1:6">
      <c r="A3" s="3" t="s">
        <v>388</v>
      </c>
    </row>
    <row r="4" spans="1:6">
      <c r="A4" s="4" t="s">
        <v>389</v>
      </c>
      <c r="D4" s="5" t="n">
        <v>3</v>
      </c>
    </row>
    <row r="5" spans="1:6">
      <c r="A5" s="4" t="s">
        <v>77</v>
      </c>
      <c r="B5" s="7" t="n">
        <v>410359</v>
      </c>
      <c r="C5" s="7" t="n">
        <v>363907</v>
      </c>
      <c r="D5" s="7" t="n">
        <v>1163633</v>
      </c>
      <c r="E5" s="7" t="n">
        <v>1067877</v>
      </c>
    </row>
    <row r="6" spans="1:6">
      <c r="A6" s="4" t="s">
        <v>82</v>
      </c>
      <c r="B6" s="5" t="n">
        <v>29328</v>
      </c>
      <c r="C6" s="5" t="n">
        <v>-287219</v>
      </c>
      <c r="D6" s="5" t="n">
        <v>87096</v>
      </c>
      <c r="E6" s="5" t="n">
        <v>-228765</v>
      </c>
    </row>
    <row r="7" spans="1:6">
      <c r="A7" s="4" t="s">
        <v>390</v>
      </c>
      <c r="D7" s="5" t="n">
        <v>4009</v>
      </c>
      <c r="E7" s="5" t="n">
        <v>6831</v>
      </c>
    </row>
    <row r="8" spans="1:6">
      <c r="A8" s="4" t="s">
        <v>99</v>
      </c>
      <c r="D8" s="5" t="n">
        <v>21909</v>
      </c>
      <c r="E8" s="5" t="n">
        <v>20812</v>
      </c>
    </row>
    <row r="9" spans="1:6">
      <c r="A9" s="4" t="s">
        <v>39</v>
      </c>
      <c r="B9" s="5" t="n">
        <v>1830392</v>
      </c>
      <c r="D9" s="5" t="n">
        <v>1830392</v>
      </c>
      <c r="F9" s="7" t="n">
        <v>1754107</v>
      </c>
    </row>
    <row r="10" spans="1:6">
      <c r="A10" s="4" t="s">
        <v>35</v>
      </c>
      <c r="B10" s="5" t="n">
        <v>266644</v>
      </c>
      <c r="D10" s="5" t="n">
        <v>266644</v>
      </c>
      <c r="F10" s="5" t="n">
        <v>266644</v>
      </c>
    </row>
    <row r="11" spans="1:6">
      <c r="A11" s="4" t="s">
        <v>391</v>
      </c>
    </row>
    <row r="12" spans="1:6">
      <c r="A12" s="3" t="s">
        <v>388</v>
      </c>
    </row>
    <row r="13" spans="1:6">
      <c r="A13" s="4" t="s">
        <v>77</v>
      </c>
      <c r="B13" s="5" t="n">
        <v>0</v>
      </c>
      <c r="C13" s="5" t="n">
        <v>0</v>
      </c>
      <c r="D13" s="5" t="n">
        <v>0</v>
      </c>
      <c r="E13" s="5" t="n">
        <v>0</v>
      </c>
    </row>
    <row r="14" spans="1:6">
      <c r="A14" s="4" t="s">
        <v>82</v>
      </c>
      <c r="B14" s="5" t="n">
        <v>-11732</v>
      </c>
      <c r="C14" s="5" t="n">
        <v>-5379</v>
      </c>
      <c r="D14" s="5" t="n">
        <v>-29109</v>
      </c>
      <c r="E14" s="5" t="n">
        <v>-14587</v>
      </c>
    </row>
    <row r="15" spans="1:6">
      <c r="A15" s="4" t="s">
        <v>83</v>
      </c>
      <c r="B15" s="5" t="n">
        <v>0</v>
      </c>
      <c r="C15" s="5" t="n">
        <v>0</v>
      </c>
      <c r="D15" s="5" t="n">
        <v>0</v>
      </c>
      <c r="E15" s="5" t="n">
        <v>0</v>
      </c>
    </row>
    <row r="16" spans="1:6">
      <c r="A16" s="4" t="s">
        <v>390</v>
      </c>
      <c r="B16" s="5" t="n">
        <v>0</v>
      </c>
      <c r="C16" s="5" t="n">
        <v>0</v>
      </c>
      <c r="D16" s="5" t="n">
        <v>0</v>
      </c>
      <c r="E16" s="5" t="n">
        <v>0</v>
      </c>
    </row>
    <row r="17" spans="1:6">
      <c r="A17" s="4" t="s">
        <v>99</v>
      </c>
      <c r="B17" s="5" t="n">
        <v>0</v>
      </c>
      <c r="C17" s="5" t="n">
        <v>0</v>
      </c>
      <c r="D17" s="5" t="n">
        <v>0</v>
      </c>
      <c r="E17" s="5" t="n">
        <v>0</v>
      </c>
    </row>
    <row r="18" spans="1:6">
      <c r="A18" s="4" t="s">
        <v>392</v>
      </c>
    </row>
    <row r="19" spans="1:6">
      <c r="A19" s="3" t="s">
        <v>388</v>
      </c>
    </row>
    <row r="20" spans="1:6">
      <c r="A20" s="4" t="s">
        <v>77</v>
      </c>
      <c r="B20" s="5" t="n">
        <v>410359</v>
      </c>
      <c r="C20" s="5" t="n">
        <v>363907</v>
      </c>
      <c r="D20" s="5" t="n">
        <v>1163633</v>
      </c>
      <c r="E20" s="5" t="n">
        <v>1067877</v>
      </c>
    </row>
    <row r="21" spans="1:6">
      <c r="A21" s="4" t="s">
        <v>82</v>
      </c>
      <c r="B21" s="5" t="n">
        <v>29328</v>
      </c>
      <c r="C21" s="5" t="n">
        <v>-287219</v>
      </c>
      <c r="D21" s="5" t="n">
        <v>87096</v>
      </c>
      <c r="E21" s="5" t="n">
        <v>-228765</v>
      </c>
    </row>
    <row r="22" spans="1:6">
      <c r="A22" s="4" t="s">
        <v>83</v>
      </c>
      <c r="B22" s="5" t="n">
        <v>-12717</v>
      </c>
      <c r="C22" s="5" t="n">
        <v>-9614</v>
      </c>
      <c r="D22" s="5" t="n">
        <v>-36520</v>
      </c>
      <c r="E22" s="5" t="n">
        <v>-29529</v>
      </c>
    </row>
    <row r="23" spans="1:6">
      <c r="A23" s="4" t="s">
        <v>390</v>
      </c>
      <c r="B23" s="5" t="n">
        <v>1100</v>
      </c>
      <c r="C23" s="5" t="n">
        <v>2622</v>
      </c>
      <c r="D23" s="5" t="n">
        <v>4009</v>
      </c>
      <c r="E23" s="5" t="n">
        <v>6831</v>
      </c>
    </row>
    <row r="24" spans="1:6">
      <c r="A24" s="4" t="s">
        <v>99</v>
      </c>
      <c r="B24" s="5" t="n">
        <v>7368</v>
      </c>
      <c r="C24" s="5" t="n">
        <v>7340</v>
      </c>
      <c r="D24" s="5" t="n">
        <v>21909</v>
      </c>
      <c r="E24" s="5" t="n">
        <v>20812</v>
      </c>
    </row>
    <row r="25" spans="1:6">
      <c r="A25" s="4" t="s">
        <v>39</v>
      </c>
      <c r="B25" s="5" t="n">
        <v>1830392</v>
      </c>
      <c r="D25" s="5" t="n">
        <v>1830392</v>
      </c>
      <c r="F25" s="5" t="n">
        <v>1754107</v>
      </c>
    </row>
    <row r="26" spans="1:6">
      <c r="A26" s="4" t="s">
        <v>35</v>
      </c>
      <c r="B26" s="5" t="n">
        <v>266644</v>
      </c>
      <c r="D26" s="5" t="n">
        <v>266644</v>
      </c>
      <c r="F26" s="5" t="n">
        <v>266644</v>
      </c>
    </row>
    <row r="27" spans="1:6">
      <c r="A27" s="4" t="s">
        <v>393</v>
      </c>
    </row>
    <row r="28" spans="1:6">
      <c r="A28" s="3" t="s">
        <v>388</v>
      </c>
    </row>
    <row r="29" spans="1:6">
      <c r="A29" s="4" t="s">
        <v>77</v>
      </c>
      <c r="B29" s="5" t="n">
        <v>333602</v>
      </c>
      <c r="C29" s="5" t="n">
        <v>290663</v>
      </c>
      <c r="D29" s="5" t="n">
        <v>936367</v>
      </c>
      <c r="E29" s="5" t="n">
        <v>851626</v>
      </c>
    </row>
    <row r="30" spans="1:6">
      <c r="A30" s="4" t="s">
        <v>82</v>
      </c>
      <c r="B30" s="5" t="n">
        <v>35979</v>
      </c>
      <c r="C30" s="5" t="n">
        <v>-285277</v>
      </c>
      <c r="D30" s="5" t="n">
        <v>96867</v>
      </c>
      <c r="E30" s="5" t="n">
        <v>-236174</v>
      </c>
    </row>
    <row r="31" spans="1:6">
      <c r="A31" s="4" t="s">
        <v>83</v>
      </c>
      <c r="B31" s="5" t="n">
        <v>-11115</v>
      </c>
      <c r="C31" s="5" t="n">
        <v>-8688</v>
      </c>
      <c r="D31" s="5" t="n">
        <v>-32706</v>
      </c>
      <c r="E31" s="5" t="n">
        <v>-26896</v>
      </c>
    </row>
    <row r="32" spans="1:6">
      <c r="A32" s="4" t="s">
        <v>390</v>
      </c>
      <c r="B32" s="5" t="n">
        <v>997</v>
      </c>
      <c r="C32" s="5" t="n">
        <v>1122</v>
      </c>
      <c r="D32" s="5" t="n">
        <v>3367</v>
      </c>
      <c r="E32" s="5" t="n">
        <v>4520</v>
      </c>
    </row>
    <row r="33" spans="1:6">
      <c r="A33" s="4" t="s">
        <v>99</v>
      </c>
      <c r="B33" s="5" t="n">
        <v>6417</v>
      </c>
      <c r="C33" s="5" t="n">
        <v>6430</v>
      </c>
      <c r="D33" s="5" t="n">
        <v>19076</v>
      </c>
      <c r="E33" s="5" t="n">
        <v>18268</v>
      </c>
    </row>
    <row r="34" spans="1:6">
      <c r="A34" s="4" t="s">
        <v>39</v>
      </c>
      <c r="B34" s="5" t="n">
        <v>1522008</v>
      </c>
      <c r="D34" s="5" t="n">
        <v>1522008</v>
      </c>
      <c r="F34" s="5" t="n">
        <v>1436840</v>
      </c>
    </row>
    <row r="35" spans="1:6">
      <c r="A35" s="4" t="s">
        <v>35</v>
      </c>
      <c r="B35" s="5" t="n">
        <v>204183</v>
      </c>
      <c r="D35" s="5" t="n">
        <v>204183</v>
      </c>
      <c r="F35" s="5" t="n">
        <v>204183</v>
      </c>
    </row>
    <row r="36" spans="1:6">
      <c r="A36" s="4" t="s">
        <v>394</v>
      </c>
    </row>
    <row r="37" spans="1:6">
      <c r="A37" s="3" t="s">
        <v>388</v>
      </c>
    </row>
    <row r="38" spans="1:6">
      <c r="A38" s="4" t="s">
        <v>77</v>
      </c>
      <c r="B38" s="5" t="n">
        <v>66728</v>
      </c>
      <c r="C38" s="5" t="n">
        <v>65898</v>
      </c>
      <c r="D38" s="5" t="n">
        <v>199113</v>
      </c>
      <c r="E38" s="5" t="n">
        <v>194237</v>
      </c>
    </row>
    <row r="39" spans="1:6">
      <c r="A39" s="4" t="s">
        <v>82</v>
      </c>
      <c r="B39" s="5" t="n">
        <v>4749</v>
      </c>
      <c r="C39" s="5" t="n">
        <v>5397</v>
      </c>
      <c r="D39" s="5" t="n">
        <v>16731</v>
      </c>
      <c r="E39" s="5" t="n">
        <v>22072</v>
      </c>
    </row>
    <row r="40" spans="1:6">
      <c r="A40" s="4" t="s">
        <v>83</v>
      </c>
      <c r="B40" s="5" t="n">
        <v>-1578</v>
      </c>
      <c r="C40" s="5" t="n">
        <v>-900</v>
      </c>
      <c r="D40" s="5" t="n">
        <v>-3739</v>
      </c>
      <c r="E40" s="5" t="n">
        <v>-2559</v>
      </c>
    </row>
    <row r="41" spans="1:6">
      <c r="A41" s="4" t="s">
        <v>390</v>
      </c>
      <c r="B41" s="5" t="n">
        <v>75</v>
      </c>
      <c r="C41" s="5" t="n">
        <v>1490</v>
      </c>
      <c r="D41" s="5" t="n">
        <v>475</v>
      </c>
      <c r="E41" s="5" t="n">
        <v>2287</v>
      </c>
    </row>
    <row r="42" spans="1:6">
      <c r="A42" s="4" t="s">
        <v>99</v>
      </c>
      <c r="B42" s="5" t="n">
        <v>863</v>
      </c>
      <c r="C42" s="5" t="n">
        <v>844</v>
      </c>
      <c r="D42" s="5" t="n">
        <v>2598</v>
      </c>
      <c r="E42" s="5" t="n">
        <v>2352</v>
      </c>
    </row>
    <row r="43" spans="1:6">
      <c r="A43" s="4" t="s">
        <v>39</v>
      </c>
      <c r="B43" s="5" t="n">
        <v>254442</v>
      </c>
      <c r="D43" s="5" t="n">
        <v>254442</v>
      </c>
      <c r="F43" s="5" t="n">
        <v>275445</v>
      </c>
    </row>
    <row r="44" spans="1:6">
      <c r="A44" s="4" t="s">
        <v>35</v>
      </c>
      <c r="B44" s="5" t="n">
        <v>51190</v>
      </c>
      <c r="D44" s="5" t="n">
        <v>51190</v>
      </c>
      <c r="F44" s="5" t="n">
        <v>51190</v>
      </c>
    </row>
    <row r="45" spans="1:6">
      <c r="A45" s="4" t="s">
        <v>395</v>
      </c>
    </row>
    <row r="46" spans="1:6">
      <c r="A46" s="3" t="s">
        <v>388</v>
      </c>
    </row>
    <row r="47" spans="1:6">
      <c r="A47" s="4" t="s">
        <v>77</v>
      </c>
      <c r="B47" s="5" t="n">
        <v>10029</v>
      </c>
      <c r="C47" s="5" t="n">
        <v>7346</v>
      </c>
      <c r="D47" s="5" t="n">
        <v>28153</v>
      </c>
      <c r="E47" s="5" t="n">
        <v>22014</v>
      </c>
    </row>
    <row r="48" spans="1:6">
      <c r="A48" s="4" t="s">
        <v>82</v>
      </c>
      <c r="B48" s="5" t="n">
        <v>332</v>
      </c>
      <c r="C48" s="5" t="n">
        <v>-1960</v>
      </c>
      <c r="D48" s="5" t="n">
        <v>2607</v>
      </c>
      <c r="E48" s="5" t="n">
        <v>-76</v>
      </c>
    </row>
    <row r="49" spans="1:6">
      <c r="A49" s="4" t="s">
        <v>83</v>
      </c>
      <c r="B49" s="5" t="n">
        <v>-24</v>
      </c>
      <c r="C49" s="5" t="n">
        <v>-26</v>
      </c>
      <c r="D49" s="5" t="n">
        <v>-75</v>
      </c>
      <c r="E49" s="5" t="n">
        <v>-74</v>
      </c>
    </row>
    <row r="50" spans="1:6">
      <c r="A50" s="4" t="s">
        <v>390</v>
      </c>
      <c r="B50" s="5" t="n">
        <v>28</v>
      </c>
      <c r="C50" s="5" t="n">
        <v>10</v>
      </c>
      <c r="D50" s="5" t="n">
        <v>167</v>
      </c>
      <c r="E50" s="5" t="n">
        <v>24</v>
      </c>
    </row>
    <row r="51" spans="1:6">
      <c r="A51" s="4" t="s">
        <v>99</v>
      </c>
      <c r="B51" s="5" t="n">
        <v>88</v>
      </c>
      <c r="C51" s="7" t="n">
        <v>66</v>
      </c>
      <c r="D51" s="5" t="n">
        <v>235</v>
      </c>
      <c r="E51" s="7" t="n">
        <v>192</v>
      </c>
    </row>
    <row r="52" spans="1:6">
      <c r="A52" s="4" t="s">
        <v>39</v>
      </c>
      <c r="B52" s="5" t="n">
        <v>53942</v>
      </c>
      <c r="D52" s="5" t="n">
        <v>53942</v>
      </c>
      <c r="F52" s="5" t="n">
        <v>41822</v>
      </c>
    </row>
    <row r="53" spans="1:6">
      <c r="A53" s="4" t="s">
        <v>35</v>
      </c>
      <c r="B53" s="7" t="n">
        <v>11271</v>
      </c>
      <c r="D53" s="7" t="n">
        <v>11271</v>
      </c>
      <c r="F53" s="7" t="n">
        <v>112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6</v>
      </c>
      <c r="B1" s="2" t="s">
        <v>74</v>
      </c>
      <c r="E1" s="2" t="s">
        <v>1</v>
      </c>
    </row>
    <row r="2" spans="1:6">
      <c r="B2" s="2" t="s">
        <v>2</v>
      </c>
      <c r="C2" s="2" t="s">
        <v>302</v>
      </c>
      <c r="D2" s="2" t="s">
        <v>75</v>
      </c>
      <c r="E2" s="2" t="s">
        <v>2</v>
      </c>
      <c r="F2" s="2" t="s">
        <v>75</v>
      </c>
    </row>
    <row r="3" spans="1:6">
      <c r="A3" s="3" t="s">
        <v>154</v>
      </c>
    </row>
    <row r="4" spans="1:6">
      <c r="A4" s="4" t="s">
        <v>86</v>
      </c>
      <c r="B4" s="7" t="n">
        <v>-6096</v>
      </c>
      <c r="D4" s="7" t="n">
        <v>66969</v>
      </c>
      <c r="E4" s="7" t="n">
        <v>-25587</v>
      </c>
      <c r="F4" s="7" t="n">
        <v>58946</v>
      </c>
    </row>
    <row r="5" spans="1:6">
      <c r="A5" s="4" t="s">
        <v>397</v>
      </c>
      <c r="B5" s="4" t="s">
        <v>398</v>
      </c>
      <c r="D5" s="4" t="s">
        <v>399</v>
      </c>
      <c r="E5" s="4" t="s">
        <v>400</v>
      </c>
      <c r="F5" s="4" t="s">
        <v>401</v>
      </c>
    </row>
    <row r="6" spans="1:6">
      <c r="A6" s="4" t="s">
        <v>85</v>
      </c>
      <c r="B6" s="7" t="n">
        <v>16850</v>
      </c>
      <c r="D6" s="7" t="n">
        <v>-296577</v>
      </c>
      <c r="E6" s="7" t="n">
        <v>50967</v>
      </c>
      <c r="F6" s="7" t="n">
        <v>-258005</v>
      </c>
    </row>
    <row r="7" spans="1:6">
      <c r="A7" s="4" t="s">
        <v>402</v>
      </c>
      <c r="D7" s="4" t="s">
        <v>403</v>
      </c>
      <c r="F7" s="4" t="s">
        <v>404</v>
      </c>
    </row>
    <row r="8" spans="1:6">
      <c r="A8" s="4" t="s">
        <v>405</v>
      </c>
      <c r="B8" s="7" t="n">
        <v>0</v>
      </c>
      <c r="D8" s="7" t="n">
        <v>311114</v>
      </c>
      <c r="E8" s="7" t="n">
        <v>0</v>
      </c>
      <c r="F8" s="7" t="n">
        <v>311114</v>
      </c>
    </row>
    <row r="9" spans="1:6">
      <c r="A9" s="4" t="s">
        <v>406</v>
      </c>
      <c r="D9" s="7" t="n">
        <v>10600</v>
      </c>
      <c r="F9" s="7" t="n">
        <v>10600</v>
      </c>
    </row>
    <row r="10" spans="1:6">
      <c r="A10" s="4" t="s">
        <v>407</v>
      </c>
      <c r="C10" s="7" t="n">
        <v>37700</v>
      </c>
    </row>
    <row r="11" spans="1:6">
      <c r="A11" s="4" t="s">
        <v>408</v>
      </c>
      <c r="C11" s="5" t="n">
        <v>9100</v>
      </c>
    </row>
    <row r="12" spans="1:6">
      <c r="A12" s="4" t="s">
        <v>409</v>
      </c>
      <c r="C12" s="7" t="n">
        <v>2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87</v>
      </c>
      <c r="B4" s="7" t="n">
        <v>25380</v>
      </c>
      <c r="C4" s="7" t="n">
        <v>-199059</v>
      </c>
    </row>
    <row r="5" spans="1:3">
      <c r="A5" s="3" t="s">
        <v>98</v>
      </c>
    </row>
    <row r="6" spans="1:3">
      <c r="A6" s="4" t="s">
        <v>99</v>
      </c>
      <c r="B6" s="5" t="n">
        <v>21909</v>
      </c>
      <c r="C6" s="5" t="n">
        <v>20812</v>
      </c>
    </row>
    <row r="7" spans="1:3">
      <c r="A7" s="4" t="s">
        <v>100</v>
      </c>
      <c r="B7" s="5" t="n">
        <v>4300</v>
      </c>
      <c r="C7" s="5" t="n">
        <v>5136</v>
      </c>
    </row>
    <row r="8" spans="1:3">
      <c r="A8" s="4" t="s">
        <v>101</v>
      </c>
      <c r="B8" s="5" t="n">
        <v>503</v>
      </c>
      <c r="C8" s="5" t="n">
        <v>-252</v>
      </c>
    </row>
    <row r="9" spans="1:3">
      <c r="A9" s="4" t="s">
        <v>81</v>
      </c>
      <c r="B9" s="5" t="n">
        <v>0</v>
      </c>
      <c r="C9" s="5" t="n">
        <v>311114</v>
      </c>
    </row>
    <row r="10" spans="1:3">
      <c r="A10" s="4" t="s">
        <v>102</v>
      </c>
      <c r="B10" s="5" t="n">
        <v>6286</v>
      </c>
      <c r="C10" s="5" t="n">
        <v>5958</v>
      </c>
    </row>
    <row r="11" spans="1:3">
      <c r="A11" s="4" t="s">
        <v>103</v>
      </c>
      <c r="B11" s="5" t="n">
        <v>10976</v>
      </c>
      <c r="C11" s="5" t="n">
        <v>9109</v>
      </c>
    </row>
    <row r="12" spans="1:3">
      <c r="A12" s="4" t="s">
        <v>49</v>
      </c>
      <c r="B12" s="5" t="n">
        <v>523</v>
      </c>
      <c r="C12" s="5" t="n">
        <v>-62231</v>
      </c>
    </row>
    <row r="13" spans="1:3">
      <c r="A13" s="4" t="s">
        <v>104</v>
      </c>
      <c r="B13" s="5" t="n">
        <v>-678</v>
      </c>
      <c r="C13" s="5" t="n">
        <v>528</v>
      </c>
    </row>
    <row r="14" spans="1:3">
      <c r="A14" s="4" t="s">
        <v>105</v>
      </c>
      <c r="B14" s="5" t="n">
        <v>69199</v>
      </c>
      <c r="C14" s="5" t="n">
        <v>91115</v>
      </c>
    </row>
    <row r="15" spans="1:3">
      <c r="A15" s="3" t="s">
        <v>106</v>
      </c>
    </row>
    <row r="16" spans="1:3">
      <c r="A16" s="4" t="s">
        <v>107</v>
      </c>
      <c r="B16" s="5" t="n">
        <v>-47008</v>
      </c>
      <c r="C16" s="5" t="n">
        <v>-15972</v>
      </c>
    </row>
    <row r="17" spans="1:3">
      <c r="A17" s="4" t="s">
        <v>31</v>
      </c>
      <c r="B17" s="5" t="n">
        <v>995</v>
      </c>
      <c r="C17" s="5" t="n">
        <v>86</v>
      </c>
    </row>
    <row r="18" spans="1:3">
      <c r="A18" s="4" t="s">
        <v>29</v>
      </c>
      <c r="B18" s="5" t="n">
        <v>-76884</v>
      </c>
      <c r="C18" s="5" t="n">
        <v>-100708</v>
      </c>
    </row>
    <row r="19" spans="1:3">
      <c r="A19" s="4" t="s">
        <v>108</v>
      </c>
      <c r="B19" s="5" t="n">
        <v>1608</v>
      </c>
      <c r="C19" s="5" t="n">
        <v>-1854</v>
      </c>
    </row>
    <row r="20" spans="1:3">
      <c r="A20" s="4" t="s">
        <v>41</v>
      </c>
      <c r="B20" s="5" t="n">
        <v>9122</v>
      </c>
      <c r="C20" s="5" t="n">
        <v>-5675</v>
      </c>
    </row>
    <row r="21" spans="1:3">
      <c r="A21" s="4" t="s">
        <v>109</v>
      </c>
      <c r="B21" s="5" t="n">
        <v>14648</v>
      </c>
      <c r="C21" s="5" t="n">
        <v>6905</v>
      </c>
    </row>
    <row r="22" spans="1:3">
      <c r="A22" s="4" t="s">
        <v>43</v>
      </c>
      <c r="B22" s="5" t="n">
        <v>9255</v>
      </c>
      <c r="C22" s="5" t="n">
        <v>-6743</v>
      </c>
    </row>
    <row r="23" spans="1:3">
      <c r="A23" s="4" t="s">
        <v>110</v>
      </c>
      <c r="B23" s="5" t="n">
        <v>-19065</v>
      </c>
      <c r="C23" s="5" t="n">
        <v>-32846</v>
      </c>
    </row>
    <row r="24" spans="1:3">
      <c r="A24" s="3" t="s">
        <v>111</v>
      </c>
    </row>
    <row r="25" spans="1:3">
      <c r="A25" s="4" t="s">
        <v>112</v>
      </c>
      <c r="B25" s="5" t="n">
        <v>-4009</v>
      </c>
      <c r="C25" s="5" t="n">
        <v>-6831</v>
      </c>
    </row>
    <row r="26" spans="1:3">
      <c r="A26" s="4" t="s">
        <v>113</v>
      </c>
      <c r="B26" s="5" t="n">
        <v>-4009</v>
      </c>
      <c r="C26" s="5" t="n">
        <v>-6831</v>
      </c>
    </row>
    <row r="27" spans="1:3">
      <c r="A27" s="3" t="s">
        <v>114</v>
      </c>
    </row>
    <row r="28" spans="1:3">
      <c r="A28" s="4" t="s">
        <v>115</v>
      </c>
      <c r="B28" s="5" t="n">
        <v>67500</v>
      </c>
      <c r="C28" s="5" t="n">
        <v>60000</v>
      </c>
    </row>
    <row r="29" spans="1:3">
      <c r="A29" s="4" t="s">
        <v>116</v>
      </c>
      <c r="B29" s="5" t="n">
        <v>-41000</v>
      </c>
      <c r="C29" s="5" t="n">
        <v>-12000</v>
      </c>
    </row>
    <row r="30" spans="1:3">
      <c r="A30" s="4" t="s">
        <v>117</v>
      </c>
      <c r="B30" s="5" t="n">
        <v>-15000</v>
      </c>
      <c r="C30" s="5" t="n">
        <v>-16344</v>
      </c>
    </row>
    <row r="31" spans="1:3">
      <c r="A31" s="4" t="s">
        <v>118</v>
      </c>
      <c r="B31" s="5" t="n">
        <v>-1900</v>
      </c>
      <c r="C31" s="5" t="n">
        <v>-12796</v>
      </c>
    </row>
    <row r="32" spans="1:3">
      <c r="A32" s="4" t="s">
        <v>119</v>
      </c>
      <c r="B32" s="5" t="n">
        <v>-2207</v>
      </c>
      <c r="C32" s="5" t="n">
        <v>-1278</v>
      </c>
    </row>
    <row r="33" spans="1:3">
      <c r="A33" s="4" t="s">
        <v>120</v>
      </c>
      <c r="B33" s="5" t="n">
        <v>63</v>
      </c>
      <c r="C33" s="5" t="n">
        <v>2965</v>
      </c>
    </row>
    <row r="34" spans="1:3">
      <c r="A34" s="4" t="s">
        <v>121</v>
      </c>
      <c r="B34" s="5" t="n">
        <v>-126</v>
      </c>
      <c r="C34" s="5" t="n">
        <v>-264</v>
      </c>
    </row>
    <row r="35" spans="1:3">
      <c r="A35" s="4" t="s">
        <v>122</v>
      </c>
      <c r="B35" s="5" t="n">
        <v>7330</v>
      </c>
      <c r="C35" s="5" t="n">
        <v>20283</v>
      </c>
    </row>
    <row r="36" spans="1:3">
      <c r="A36" s="4" t="s">
        <v>123</v>
      </c>
      <c r="B36" s="5" t="n">
        <v>-293</v>
      </c>
      <c r="C36" s="5" t="n">
        <v>-611</v>
      </c>
    </row>
    <row r="37" spans="1:3">
      <c r="A37" s="4" t="s">
        <v>124</v>
      </c>
      <c r="B37" s="5" t="n">
        <v>-16037</v>
      </c>
      <c r="C37" s="5" t="n">
        <v>-20005</v>
      </c>
    </row>
    <row r="38" spans="1:3">
      <c r="A38" s="4" t="s">
        <v>125</v>
      </c>
      <c r="B38" s="5" t="n">
        <v>61625</v>
      </c>
      <c r="C38" s="5" t="n">
        <v>77061</v>
      </c>
    </row>
    <row r="39" spans="1:3">
      <c r="A39" s="4" t="s">
        <v>126</v>
      </c>
      <c r="B39" s="7" t="n">
        <v>45588</v>
      </c>
      <c r="C39" s="7" t="n">
        <v>57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6</v>
      </c>
    </row>
    <row r="4" spans="1:2">
      <c r="A4" s="4" t="s">
        <v>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8:46:44Z</dcterms:created>
  <dcterms:modified xmlns:dcterms="http://purl.org/dc/terms/" xmlns:xsi="http://www.w3.org/2001/XMLSchema-instance" xsi:type="dcterms:W3CDTF">2018-08-02T18:46:44Z</dcterms:modified>
</cp:coreProperties>
</file>